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Derivatives and Hedging"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Derivatives and Hedging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Nature of Operations and Basi_2"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Summary_3" sheetId="44" state="visible" r:id="rId44"/>
    <sheet xmlns:r="http://schemas.openxmlformats.org/officeDocument/2006/relationships" name="Revenue Recognition - Schedule " sheetId="45" state="visible" r:id="rId45"/>
    <sheet xmlns:r="http://schemas.openxmlformats.org/officeDocument/2006/relationships" name="Revenue Recognition - Additiona" sheetId="46" state="visible" r:id="rId46"/>
    <sheet xmlns:r="http://schemas.openxmlformats.org/officeDocument/2006/relationships" name="Revenue Recognition - Additio_2" sheetId="47" state="visible" r:id="rId47"/>
    <sheet xmlns:r="http://schemas.openxmlformats.org/officeDocument/2006/relationships" name="Earnings Per Share - Summary of" sheetId="48" state="visible" r:id="rId48"/>
    <sheet xmlns:r="http://schemas.openxmlformats.org/officeDocument/2006/relationships" name="Earnings Per Share - Additional"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Goodwill - Summary of Changes i" sheetId="54" state="visible" r:id="rId54"/>
    <sheet xmlns:r="http://schemas.openxmlformats.org/officeDocument/2006/relationships" name="Goodwill - Additional Informati" sheetId="55" state="visible" r:id="rId55"/>
    <sheet xmlns:r="http://schemas.openxmlformats.org/officeDocument/2006/relationships" name="Long-term Debt - Summary of Lon" sheetId="56" state="visible" r:id="rId56"/>
    <sheet xmlns:r="http://schemas.openxmlformats.org/officeDocument/2006/relationships" name="Long-term Debt - Additional Inf" sheetId="57" state="visible" r:id="rId57"/>
    <sheet xmlns:r="http://schemas.openxmlformats.org/officeDocument/2006/relationships" name="Long-term Debt - Summary of L_2" sheetId="58" state="visible" r:id="rId58"/>
    <sheet xmlns:r="http://schemas.openxmlformats.org/officeDocument/2006/relationships" name="Leases - Summary of Lease Costs" sheetId="59" state="visible" r:id="rId59"/>
    <sheet xmlns:r="http://schemas.openxmlformats.org/officeDocument/2006/relationships" name="Leases - Schedule of Impact of " sheetId="60" state="visible" r:id="rId60"/>
    <sheet xmlns:r="http://schemas.openxmlformats.org/officeDocument/2006/relationships" name="Leases - Schedule of Supplement" sheetId="61" state="visible" r:id="rId61"/>
    <sheet xmlns:r="http://schemas.openxmlformats.org/officeDocument/2006/relationships" name="Leases - Schedule of Future Min" sheetId="62" state="visible" r:id="rId62"/>
    <sheet xmlns:r="http://schemas.openxmlformats.org/officeDocument/2006/relationships" name="Leases - Schedule of Weighted A"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Guarantees - Additional Informa" sheetId="66" state="visible" r:id="rId66"/>
    <sheet xmlns:r="http://schemas.openxmlformats.org/officeDocument/2006/relationships" name="Employee Benefit Plans - Additi" sheetId="67" state="visible" r:id="rId67"/>
    <sheet xmlns:r="http://schemas.openxmlformats.org/officeDocument/2006/relationships" name="Related Party Transactions - Ad" sheetId="68" state="visible" r:id="rId68"/>
    <sheet xmlns:r="http://schemas.openxmlformats.org/officeDocument/2006/relationships" name="Employee Benefit Plans - Schedu" sheetId="69" state="visible" r:id="rId69"/>
    <sheet xmlns:r="http://schemas.openxmlformats.org/officeDocument/2006/relationships" name="Stock Based Compensation - Addi" sheetId="70" state="visible" r:id="rId70"/>
    <sheet xmlns:r="http://schemas.openxmlformats.org/officeDocument/2006/relationships" name="Fair Value Measurements - Addit" sheetId="71" state="visible" r:id="rId71"/>
    <sheet xmlns:r="http://schemas.openxmlformats.org/officeDocument/2006/relationships" name="Fair Value Measurements - Signi" sheetId="72" state="visible" r:id="rId72"/>
    <sheet xmlns:r="http://schemas.openxmlformats.org/officeDocument/2006/relationships" name="Fair Value Measurements - Summa" sheetId="73" state="visible" r:id="rId73"/>
    <sheet xmlns:r="http://schemas.openxmlformats.org/officeDocument/2006/relationships" name="Fair value measurements - Gains" sheetId="74" state="visible" r:id="rId74"/>
    <sheet xmlns:r="http://schemas.openxmlformats.org/officeDocument/2006/relationships" name="Derivatives and Hedging - Summa" sheetId="75" state="visible" r:id="rId75"/>
    <sheet xmlns:r="http://schemas.openxmlformats.org/officeDocument/2006/relationships" name="Derivatives and Hedging - Sum_2" sheetId="76" state="visible" r:id="rId76"/>
    <sheet xmlns:r="http://schemas.openxmlformats.org/officeDocument/2006/relationships" name="Derivatives and Hedging - Sched" sheetId="77" state="visible" r:id="rId77"/>
    <sheet xmlns:r="http://schemas.openxmlformats.org/officeDocument/2006/relationships" name="Derivatives and Hedging - Addit" sheetId="78" state="visible" r:id="rId78"/>
    <sheet xmlns:r="http://schemas.openxmlformats.org/officeDocument/2006/relationships" name="Accumulated Other Comprehensi_3"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Summary_2" sheetId="82" state="visible" r:id="rId82"/>
    <sheet xmlns:r="http://schemas.openxmlformats.org/officeDocument/2006/relationships" name="Segment Information - Summary_3" sheetId="83" state="visible" r:id="rId83"/>
    <sheet xmlns:r="http://schemas.openxmlformats.org/officeDocument/2006/relationships" name="Financial Information of Regist"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StandardAero, Inc.</t>
        </is>
      </c>
      <c r="C11" s="4" t="inlineStr">
        <is>
          <t xml:space="preserve"> </t>
        </is>
      </c>
    </row>
    <row r="12">
      <c r="A12" s="4" t="inlineStr">
        <is>
          <t>Entity Central Index Key</t>
        </is>
      </c>
      <c r="B12" s="4" t="inlineStr">
        <is>
          <t>0002025410</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3446163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22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0-1138150</t>
        </is>
      </c>
      <c r="C23" s="4" t="inlineStr">
        <is>
          <t xml:space="preserve"> </t>
        </is>
      </c>
    </row>
    <row r="24">
      <c r="A24" s="4" t="inlineStr">
        <is>
          <t>Entity Address, Address Line One</t>
        </is>
      </c>
      <c r="B24" s="4" t="inlineStr">
        <is>
          <t>6710 North Scottsdale Road</t>
        </is>
      </c>
      <c r="C24" s="4" t="inlineStr">
        <is>
          <t xml:space="preserve"> </t>
        </is>
      </c>
    </row>
    <row r="25">
      <c r="A25" s="4" t="inlineStr">
        <is>
          <t>Entity Address, Address Line Two</t>
        </is>
      </c>
      <c r="B25" s="4" t="inlineStr">
        <is>
          <t>Suite 250</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53</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377-3100</t>
        </is>
      </c>
      <c r="C30" s="4" t="inlineStr">
        <is>
          <t xml:space="preserve"> </t>
        </is>
      </c>
    </row>
    <row r="31">
      <c r="A31" s="4" t="inlineStr">
        <is>
          <t>Title of 12(b) Security</t>
        </is>
      </c>
      <c r="B31" s="4" t="inlineStr">
        <is>
          <t>Common stock, par value $0.01 per share</t>
        </is>
      </c>
      <c r="C31" s="4" t="inlineStr">
        <is>
          <t xml:space="preserve"> </t>
        </is>
      </c>
    </row>
    <row r="32">
      <c r="A32" s="4" t="inlineStr">
        <is>
          <t>Trading Symbol</t>
        </is>
      </c>
      <c r="B32" s="4" t="inlineStr">
        <is>
          <t>SARO</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Nature of Business StandardAero, Inc. (the “Company”) was incorporated on September 5, 2018, in the state of Delaware and is an independent provider of aftermarket services for fixed and rotary wing aircraft gas turbine engines and auxiliary power units (“APUs”) to the commercial, business and military aircraft markets. The Company also provides aftermarket and upgrade services for business aviation and helicopter airframes and avionics, providing customers within those markets with comprehensive value-added solutions. Basis of Presentation The accompanying unaudited condensed consolidated financial statements are prepared in accordance with the accounting principles generally accepted in the United States of America (“U.S. GAAP”) and include the accounts of StandardAero, Inc. (formerly Dynasty Parent Co., Inc.) and its subsidiaries. Authorized Shares On September 20, 2024, the Company amended its certificate of incorporation to increase the number of authorized voting common stock from 5,000,000 to 3,500,000,000 and authorized non-voting common stock from 100,000 to 70,000,000 . Accordingly, the authorized share amounts disclosed in the consolidated balance sheets have been adjusted to retroactively reflect this change. Corporate Restructuring and Restructuring Transactions In connection with and prior to the completion of the Company’s initial public offering (the “IPO”) of its shares of common stock, $ 0.01 par value per share (“Common Stock”), the Company effected certain restructuring transactions. These restructuring transactions consisted of (i) the 103-for-one forward stock split of our Common Stock effected on September 20, 2024, (ii) the distribution to former holders of Class A-1 Units and Class A-2 Units of Dynasty Parent Holdings, L.P. an aggregate of 275,053,375 shares of our Common Stock (of which 8,157 were restricted shares), and to holders of Class B Units of Dynasty Parent Holdings, L.P. an aggregate of 6,158,255 shares of our Common Stock (of which 6,028,394 were restricted shares) and (iii) the liquidation and dissolution of Dynasty Parent Holdings, L.P. Immediately following these restructuring transactions, 281,211,630 shares of our Common Stock were issued and outstanding. Initial Public Offering On October 2, 2024, the Company completed the IPO at a price to the public of $ 24.00 per share. The offering included 69,000,000 shares of Common Stock, of which, the Company issued and sold 53,250,000 shares and the selling stockholders sold 15,750,000 shares, including 9,000,000 shares issued pursuant to the full exercise of the underwriters' option to purchase additional shares from the selling stockholders. The shares of Common Stock sold in the IPO were registered under the Securities Act pursuant to a Registration Statement on Form S-1, which was declared effective by the SEC on October 1, 2024. The IPO generated net proceeds from the primary issuance of shares of $ 1,202.8 million after deducting underwriting discounts and commissions of approximately $ 67.1 million and estimated offering expenses of $ 8.1 million. Secondary Public Offering On March 26, 2025, two of the Company’s stockholders (the “Selling Stockholders”), affiliates of The Carlyle Group Inc. and GIC Private Limited, completed a public offering of an aggregate of 36,000,000 shares of Common Stock at a price to the public of $ 28.00 per share. The Selling Stockholders received all of the net proceeds from this offering. No shares were sold by the Company. As of March 31, 2025 Carlyle and GIC own approximately 54.1 % and 12.2 % of our outstanding common stock,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New Accounting Pronouncements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consolidated financial statement disclosures. In December 2023, the Financial Accounting Standards Board (“FASB”) issued Accounting Standards Update (“ASU”) 2023-09, Income Taxes (Topic 740): Improvements to Income Tax Disclosures , to enhance the transparency and decision usefulness of income tax disclosures primarily related to the tax rate reconciliation and income taxes paid information. For public companies the amendments in this ASU are effective for annual periods beginning after December 15, 2024 and for all other entities the amendments are effective for annual periods beginning after December 15, 2025. The amendments should be applied on a prospective basis. Early adoption and retrospective application are permitted. The Company is currently evaluating the impacts of adopting this guidance on its financial statement disclosures. Other new pronouncements issued, but not effective until after March 31, 2025, are not expected to have a significant impact on the Company’s results of operations, financial condition, or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3: REVENUE RECOGNITION Disaggregated revenue The following table summarizes total revenue by the Company’s segments:
Three months ended March 31,
2025 2024
(in thousands)
Revenue:
Engine Services $ 1,268,313 $ 1,097,392
Component Repair Services 167,275 138,331
Total revenue $ 1,435,588 $ 1,235,723 The following table presents revenues from customers that contributed to more than 10% of revenues:
Three months ended March 31,
2025 2024
Customer A 15.9 % 22.9 % The following table presents revenues from external customers by end market:
Three months ended March 31,
2025 2024
(in thousands)
Commercial Aerospace $ 853,036 $ 722,515
Military &amp; Helicopter 249,527 227,103
Business Aviation 283,293 250,928
Other 49,732 35,177
$ 1,435,588 $ 1,235,723 Contract assets and liabilities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provides information about contract assets and contract liabilities from contracts with customers:
March 31, 2025 December 31, 2024
(in thousands)
Contract assets $ 972,126 $ 915,940
Less: allowance for credit loss ( 519 ) ( 740 )
Contract assets, net $ 971,607 $ 915,200
Contract liabilities $ 407,277 $ 400,025 Changes in contract assets and contract liabilities primarily result from the timing difference between our performance of services and payments from customers. The Company recognized revenue that was included in the beginning of period contract liability balance of approximately $ 400.0 million three months ended March 31, 2025 and $ 355.7 million for the three months ended March 31, 2024. Remaining performance obligations As of March 31, 2025, the Company had approximately $ 1.9 billion of remaining performance obligations, which primarily relates to the Company’s engine utilization contracts that are satisfied over multiple years. Of this amount, the Company expects approximately 30 % to be satisfied over the next two years and the remainder thereafter. The expected timing of the satisfaction of performance obligations is dependent on the timing of the customer’s maintenance requirements and as such, the timing of the revenue recognition is subject to estimation uncertainty. The Company excludes from its remaining performance obligation balance the value of remaining performance obligations for its fixed price and time &amp; material contracts, as the performance obligations for these contracts generally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4: EARNINGS PER SHARE As a result of the 103-for-one stock split and the restructuring transactions, the 281,211,630 shares of the Company’s Co mmon Stock held were distributed to former holders of Class A-1 Units and Class A-2 Units of Dynasty Parent Holdings, L.P. in an aggregate of 275,053,375 shares of Common Stock (of which 8,157 were restricted shares), and also to holders of Class B Units of Dynasty Parent Holdings, L.P. in an aggregate of 6,158,255 shares of Common Stock (of which 6,028,394 were restricted shares). For purposes of the computation of earnings (loss) per share this distribution represented a net 100.79-for-one stock split of the Company’s Common Stock which is retroactively adjusted for all periods presented. The following table summarize the computation of basic and diluted net income per share attributable to the stockholders:
Three months ended March 31,
2025 2024
(in thousands, except per share amounts)
Numerator for earnings per share:
Net income $ 62,943 $ 3,187
Denominator for earnings per share:
Weighted average common shares - basic 328,439 275,175
Dilutive effect of stock options and restricted stock awards 5,723 —
Weighted average shares - diluted 334,162 275,175
Earnings per share:
Basic earnings per share $ 0.19 $ 0.01
Diluted earnings per share $ 0.19 $ 0.01 The Company has contingently issuable shares of 6,306,550 issuable upon the Company’s completion of a liquidity event which has not occurred as of March 31, 2025. These shares are excluded from weighted average common shares - basic but included in calculation of the dilutive effect of stock options and restricted stock awards. See our 2024 Form 10-K, Note 19, Stock Based Compensation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5: ACQUISITIONS Aero Turbine, Inc. On August 23, 2024 , the Company acquired 100 % of the shares of Aero Turbine, Inc. (“Aero Turbine”) for a purchase price of approximately $ 132.0 million, subject to post-closing adjustments, comprised of an initial cash purchase price of $ 116.8 million and $ 15.2 million representing the estimated fair value of additional consideration contingently payable based upon the achievement of gross profit in excess of certain gross profit targets for the period from January 1, 2024, to December 31, 2026. The maximum contingent consideration payable from the Company to the seller is $ 21.0 million. The current portion of the contingent consideration liability is recorded in Accrued and other current liabilities and the non-current portion is recorded in Other non-current liabilities. Aero Turbine is a provider of engine component repair, overhaul services and other engineering services for U.S. and foreign military customers. The results of operations of Aero Turbine have been included in the consolidated financial statements of the Company from August 23, 2024, the closing date of the acquisition. Aero Turbine is reported within the Component Repair Services segment. The Company has provisionally allocated the purchase price based on the fair values of the assets acquired and liabilities assumed at the Aero Turbine acquisition date as follows:
August 23, 2024
(in thousands)
Cash $ 2,765
Accounts receivable 4,066
Contract assets 12,419
Inventories 10,213
Prepaid expenses and other current assets 2,518
Property, plant and equipment 5,868
Operating lease right of use asset 999
Customer relationships 75,000
Goodwill 52,672
Total assets acquired 166,520
Accounts payable 5,353
Accrued and other current liabilities 7,131
Contract liabilities 1,205
Current portion operating lease liabilities 111
Income taxes payable 4,901
Long-term portion operating lease liabilities 899
Deferred income tax liabilities 14,932
Total liabilities assumed 34,532
Net assets acquired 131,988
Cash acquired 2,765
Purchase price, net of cash acquired $ 129,223 The fair value s presented were estimated by management. During the three months ended March 31, 2025, the Company recorded measurement period adjustments related to estimate refinement of a $ 0.8 million decrease in accrued and other current liabilities, resulting in a corresponding decrease in goodwill. The fair value of the assets acquired includes accounts receivable of $ 4.1 million, of which all is expected to be collectible. The excess of the cost of acquisition over the fair value of the net tangible assets acquired of $ 127.7 million has been allocated as $ 75.0 million of customer relationships and $52.7 million of goodwill. The goodwill recognized is attributable to Aero Turbine’s workforce, market position, quality, customized repairs and reliable turnaround times. Goodwill will not be amortized but will be reviewed annually for impairment. None of the goodwill is expected to be deductible for income tax purposes. Customer relationships are expected to be amortized over 15 years. The consideration paid and final valuation and related allocation of the purchase price is subject to change as additional information is received and will be completed no later than 12 months after the closing date. Acquisition related costs of $ 1.4 million were incurred for the year ended December 31, 2024. These costs are reported in the Consolidated Statements of Operations as “Acquisition costs”. Such expenses include professional fees and other third-party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6: INVENTORIES Inventories consist of the following:
March 31, 2025 December 31, 2024
(in thousands)
Raw materials $ 716,157 $ 662,887
Finished goods 2,712 2,529
Work in process 156,973 181,602
Total inventory $ 875,842 $ 847,018 Inventory balances were net of reserves for slow moving, excess or obsolete engine and aircraft parts inventory of $ 113.4 million and $ 110.2 million as of March 31, 2025 and December 31, 2024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t>
        </is>
      </c>
      <c r="B1" s="2" t="inlineStr">
        <is>
          <t>3 Months Ended</t>
        </is>
      </c>
    </row>
    <row r="2">
      <c r="B2" s="2" t="inlineStr">
        <is>
          <t>Mar. 31, 2025</t>
        </is>
      </c>
    </row>
    <row r="3">
      <c r="A3" s="3" t="inlineStr">
        <is>
          <t>Intangible Assets Disclosure [Abstract]</t>
        </is>
      </c>
      <c r="B3" s="4" t="inlineStr">
        <is>
          <t xml:space="preserve"> </t>
        </is>
      </c>
    </row>
    <row r="4">
      <c r="A4" s="4" t="inlineStr">
        <is>
          <t>Goodwill</t>
        </is>
      </c>
      <c r="B4" s="4" t="inlineStr">
        <is>
          <t>The changes in the carrying amount of goodwill for the periods ended March 31, 2025 and 2024, are as follows:
Segment
Engine Component Repair Total
(in thousands)
Balance, December 31, 2024 $ 1,224,707 $ 461,263 $ 1,685,970
Post-closing adjustment — ( 766 ) ( 766 )
Balance, March 31, 2025 $ 1,224,707 $ 460,497 $ 1,685,204
Segment
Engine Component Total
(in thousands)
Balance, December 31, 2023 $ 1,224,707 $ 407,789 $ 1,632,496
Goodwill acquired — — —
Goodwill, March 31, 2024 $ 1,224,707 $ 407,789 $ 1,632,496 Goodwill Impairment Testing The Company reviews goodwill at least annually for potential impairment, as of October 1, and more frequently, if events or changes in circumstances suggest that impairment may exist. The Company performed its annual goodwill impairment testing as of October 1, 2024, and determined that no adjustments to the carrying value of goodwill were necessary as it was more likely than not that the fair values of our reporting units are above their carrying values and that no impairment had occurred. We have assessed the changes in events and circumstances through the quarter ended March 31, 2025 , and have concluded that no triggering events have occurred that would require interim t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NOTE 8: LONG-TERM DEBT Long-term debt consists of the following:
As of March 31, As of December 31,
2025 2024
(in thousands)
New 2024 Term Loan Facilities $ 2,244,375 $ 2,250,000
New 2024 Revolving Credit Facility 110,000 —
Finance leases 18,300 18,375
Other 1,119 1,230
2,373,794 2,269,605
Less: Current portion ( 23,493 ) ( 23,449 )
Unamortized discounts ( 21,634 ) ( 22,456 )
Unamortized deferred finance charges ( 15,147 ) ( 15,723 )
Long-term debt $ 2,313,520 $ 2,207,977 New Credit Agreement On October 31, 2024, the Company entered into the New Credit Agreement providing for the New 2024 Term Loan Facilities due October 31, 2031 , in an aggregate principal amount of $ 2,250.0 million, and the New 2024 Revolving Credit Facility due October 31, 2029 , in an aggregate principal amount of up to $ 750.0 million. Concurrent with the closing of the New Credit Agreement, the Company used the proceeds of the New 2024 Term Loan Facilities and approximately $ 95.0 million of the proceeds of the New 2024 Revolving Credit Facility to repay in full amounts outstanding under (i) the Prior Credit Agreement and (ii) the Prior ABL Credit Agreement, terminating each of the debt facilities thereunder. The Company expensed $ 23.7 million related to new third party fees that did not meet the criteria for deferral as refinancing costs on the Consolidated Income Statement during the year ended December 31, 2024, of which $ 5.7 million related to the New Credit Agreement, $ 11.6 million related to the New 2024 Term Loan Facilities, $ 1.5 million related to the September 6, 2024 amendment to the Prior Credit Agreement and $ 4.9 million related to the March 25, 2024 Prior Credit Agreement. New 2024 Term Loan Facilities The New Credit Agreement provided for (i) a senior secured dollar term loan B facility, incurred by the U.S. Borrower in an aggregate principal amount of $ 1,630.0 million (the “New 2024 Term Loan B-1 Facility”), (ii) a senior secured dollar term loan B facility incurred by the Canadian Borrower in an aggregate principal amount of $ 620.0 million (the “New 2024 Term Loan B-2 Facility” and, together with the New 2024 Term Loan B-1 Facility, the “New 2024 Term Loan Facilities”). The New 2024 Term Loan Facilities were fully drawn on October 31, 2024, in an aggregate principal amount of $ 2,250.0 million, bearing interest at a Secured Overnight Financing Rate (“SOFR”) + 2.25 % with provision for a rate step-down to 2.00 % based on achieving a consolidated First Lien Net Leverage Ratio (as defined in the New Credit Agreement) of less than 3.00x, and will mature on October 31, 2031. The Company incurred new third party fees of $ 13.2 million related to the New 2024 Term Loan Facilities of which $ 11.6 million were expensed as refinancing costs on the Consolidated Income Statement during the year ended December 31, 2024, and $ 1.6 million of deferred finance charges were recorded as a reduction of long-term debt on the Consolidated Balance Sheets as of December 31, 2024 and will be amortized on a straight-line basis over the term of the credit facility. As of March 31, 2025, the effective interest rate on the New 2024 Term Loan Facilities was SOFR + 2.00 % . New 2024 Revolving Credit Facility The New Credit Agreement provided for a senior secured multicurrency revolving credit facility available to the Company in an aggregate principal amount of up to $ 750.0 million (of which up to $ 150.0 million is available for the issuance of letters of credit) (the “New 2024 Revolving Credit Facility” and, together with the New 2024 Term Loan Facilities, the “New Senior Secured Credit Facilities”). The New 2024 Term Loan Facilities will mature on October 31, 2031, and the New 2024 Revolving Credit Facility will mature on October 31, 2029. As of December 31, 2024, the New 2024 Revolving Credit Facility had no outstanding borrowings. Borrowings bear interest at SOFR + 2.00 % with provision for step-down to 1.75 % and 1.5 % based on a achieving a consolidated First Lien Net Leverage Ratio of less than 3.25x and 2.75x, respectively. As of March 31, 2025, we had $ 624.1 million of available borrowing capacity under the New 2024 Revolving Credit Facility. The Company incurred new lender fees of $ 3.8 million related to the New 2024 Revolving Credit Facility, which are recorded as an other long-term asset on the Consolidated Balance Sheets as of December 31, 2024, and will be amortized on a straight-line basis over the term of the facility. As of March 31, 2025, the effective interest rate on the New 2024 Revolving Credit Facility was SOFR + 1.75 % . Prior Credit Agreement On October 31, 2024, concurrent with the closing of the New Credit Agreement, the Company used the proceeds of the New 2024 Term Loan Facilities and the New 2024 Revolving Credit Facility to repay in full amounts outstanding under the Prior Credit Agreement terminating each of the debt facilities thereunder, which resulted in a loss on extinguishment of debt of $ 4.7 million recognized in the year ended December 31, 2024, $ 0.7 million related to the March 25, 2024 amendment of the Prior Credit Agreement, $ 3.6 million upon the commencement of the New Credit Agreement o n October 31, 2024 representing the write off unamortized discounts and deferred financing charges related to the extinguished portions of the Prior Term Loan facilities and $ 0.4 million related to the extinguishment of the Prior 2023 Revolving Credit Facility. Prior 2023 and Prior 2024 Term Loan Facilities On August 24, 2023, the Company amended the Prior Credit Agreement to combine the 2019 Term Loan Facilities and the 2021 Term Loan Facility into the Prior 2023 Term Loan Facilities in the amount of $ 2,575.0 million less a 1.0 % discount. The Prior 2023 Term Loan Facilities were comprised of two tranches, referred to as the Prior 2023 Term Loan B-1 Facility and the Prior Term Loan B-2 Facility, with identical terms that were entered into by subsidiaries of the Company. The Prior 2023 Term Loan Facilities incurred interest at the Term SOFR Rate plus 3.75 % to 4.00 % or the Base Prime Rate plus 2.75 % to 3.00 % and were scheduled to mature on August 24, 2028 . As a result of the amendment, both a debt modification and a debt extinguishment arose. The Company recognized $ 0.8 million in deferred charges related to the Prior 2023 Term Loan Facilities which are recorded as a reduction of long-term debt on the Consolidated Balance Sheets. The Company also recognized a loss on the extinguishment of debt of $ 6.2 million, representing the write-off of the unamortized deferred finance charges and original issue discount related to the extinguished portion of the 2019 Term Loan Facilities and 2021 Term Loan Facility, while $ 22.8 million of the unamortized deferred finance charges and original issue discount relating to the modified debt continued to be deferred. In addition, $ 19.9 million in third party fees related to the modified portion of the 2019 Term Loan Facilities were expensed as refinancing costs on the Consolidated Income Statement during the year ended December 31, 2023, as these costs did not meet the criteria for deferral. On March 25, 2024, the Company amended its Prior Credit Agreement, dated as of April 4, 2019 (as amended, restated, modified and/or supplemented from time to time, the “Credit Agreement”), among Dynasty Acquisition Co., Inc. as the U.S. borrower (the “U.S. Borrower”), Standard Aero Limited, as the Canadian borrower (the “Canadian Borrower”), Credit Suisse AG, Cayman Islands Branch, as administrative agent and collateral agent, and certain other parties thereto, to refinance the $ 2,562.1 million existing senior secured term loans then-outstanding thereunder (the “Prior 2023 Term Loans”) and provide the Company with an incremental $ 200.0 million as additional term loans (together with the refinanced 2023 Term Loans, the “Prior 2024 Term Loans” and the facilities in respect thereof, the “Prior 2024 Term Loan Facilities”). In addition, the amendment reduced the applicable interest rate to the Term SOFR Rate plus 3.25 % to 3.50 % or the Base Prime Rate plus 2.25 % to 2.50 %. All other terms of the Credit Agreement remained unchanged. The incremental proceeds from the Prior 2024 Term Loans were used toward the partial redemption of the Prior Senior Notes. As a result of the amendment, the Company recognized a loss on the extinguishment of debt of $ 0.7 million in the year ended December 31, 2024, representing the write-off of the unamortized deferred finance charges related to the extinguished portion of the Prior 2023 Term Loans. In addition, $ 4.9 million in third party fees related to the modified portion of the Term Loans were expensed as refinancing costs on the Consolidated Income Statement during the year ended December 31, 2024, as these costs did not meet the criteria for deferral. The Company recognized $ 0.1 million in deferred charges which are recorded as a reduction of long-term debt on the Consolidated Balance Sheets. The original issue discount and deferred charges were amortized over the term of the Credit Agreement using the straight-line method, which approximates the effective interest rate method. On September 6, 2024, the Company amended the Prior Credit Agreement to incur additional 2024 Term Loans in a principal amount of $ 200.0 million which were, in part, used to paydown a portion of the advances under the Company’s Prior ABL Credit Facility used to fund the acquisition of Aero Turbine. There were no other substantive changes made to the Prior Credit Agreement. As a result of the amendment, $ 1.5 million in third party fees related to the modified portion of the Term Loans were expensed as refinancing costs on the Consolidated Income Statement during the year ended December 31, 2024, as these costs did not meet the criteria for deferral. The original issue discount and deferred charges were amortized over the term of the Prior Credit Agreement using the straight-line method, which approximates the effective interest rate method. On October 31, 2024 concurrent with the New Credit Agreement, we recognized a $ 3.6 million loss on extinguishment of debt representing the write off unamortized discounts and deferred financing charges related to the extinguished portions of the Prior Term Loan facilities Prior 2023 Revolving Credit Facility The Prior 2023 Revolving Credit Facility was a senior secured multicurrency cash flow revolving credit facility available under the Prior Credit Agreement, with a capacity of $ 150.0 million (of which up to $ 75.0 million was available for the issuance of letters of credit) and was scheduled to mature on May 1, 2028 . The Prior 2023 Revolving Credit Facility bore interest at the Adjusted Term SOFR rate plus 3.125 % to 3.50 %. The applicable rates on borrowing under the credit agreement were based on the Consolidated First Lien Net Leverage Ratio. The 2023 Revolving Credit Facility was subject to a maximum Consolidated First Lien Net Leverage Ratio that was tested at the end of any fiscal quarter if the total revolving credit loans outstanding under the Prior 2023 Revolving Credit Facility on such date exceed 35.0 % of the aggregate amount of all commitments in respect of the Prior 2023 Revolving Credit Facility. On October 31, 2024, concurrent with the closing of the New Credit Agreement, the Company terminated the Prior 2023 Revolving Credit Facility which had no outstanding loans under it, resulting in a loss on extinguishment of debt of $ 0.4 million recognized in the year ended December 31, 2024. Prior ABL Credit Facility On October 31, 2024, concurrent with the closing of the New Credit Agreement, the Company used the proceeds of the New 2024 Term Loan Facilities and the New 2024 Revolving Credit Facility to repay in full amounts outstanding under the ABL Credit Agreement, terminating the debt facility thereunder. The extinguishment of the Prior ABL Credit Facility resulted in a loss on extinguishment of debt of $ 2.0 million recognized in the year ended December 31, 2024. The Prior ABL Credit Facility had a capacity of $ 400.0 million, was repayable in U.S. dollars and was scheduled to mature on May 1, 2028 . At the Company’s discretion, the borrowings under the ABL Credit Facility bore interest at the Adjusted Term SOFR rate plus 1.50 % to 2.00 %, Prime Lending Rate plus 0.50 % to 1.00 %, or the Base Rate on Canadian borrowings plus 0.50 % to 1.00 %, with the spread dependent on the amount of the borrowing and was subject to certain financial covenants. The ABL Credit Facility had an annual commitment fee of 0.250 % to 0.375 % based on excess availability. The ABL Credit Facility contained financial covenants which were required to be calculated immediately prior to or during the continuance of a trigger period. The trigger period was a period where borrowing availability was less than the greater of 10 % of the line cap and $ 30.0 million. Prior Senior Notes The Prior Senior Notes bore an interest rate of 10.0 % and were scheduled to mature on April 4, 2027 . On March 25, 2024, the Company partially redeemed $ 200.0 million of the Prior Senior Notes. As a result of the redemption, the Company recognized a loss on extinguishment of debt of $ 2.9 million in the year ended December 31, 2024, representing the write-off of the unamortized deferred finance charges related to the redeemed portion of the Prior Senior Notes. On October 3, 2024, the Company used the proceeds from the initial public offering to repay the full outstanding principal and accrued interest on the Prior Senior Notes, totaling $ 487.5 million. The extinguishment of the Prior Senior Notes resulted in a loss on extinguishment of debt of $ 5.7 million recognized in the year ended December 31, 2024. The Company’s weighted average interest rate of borrowings under its senior credit agreements was 6.6 % for the three months ended March 31, 2025 , and 9.5 % for the three months ended March 31, 2024. Certain of these agreements contain non-financial covenants that limit both the Company’s ability to raise additional financings in the future and the Company’s ability to pay dividends subject to select amounts and incurrence ratios. As of March 31, 2025, the amounts of the long-term debt payable for the years ending on December 31 are as follows:
Finance Debt Total
(in thousands)
2025 (excluding the three months ended March 31, 2025) $ 1,212 $ 16,875 $ 18,087
2026 1,589 23,619 25,208
2027 1,584 22,500 24,084
2028 1,574 22,500 24,074
2029 1,574 132,500 134,074
Thereafter 20,810 2,137,500 2,158,310
Total $ 28,343 $ 2,355,494 $ 2,383,837
Amount representing interest ( 10,043 ) — ( 10,043 )
Unamortized discounts — ( 21,634 ) ( 21,634 )
Unamortized deferred finance charges — ( 15,147 ) ( 15,147 )
Total long-term debt payable $ 18,300 $ 2,318,713 $ 2,337,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LEASES Lease costs consist of the following:
Three Months Ended March 31,
2025 2024
(in thousands)
Finance lease expense
Amortization $ 344 $ 345
Interest expense 259 256
Operating lease expense 7,685 7,205
Short term lease expense 452 364
$ 8,740 $ 8,170 The impact of leasing on the Consolidated Balance Sheets consists of the following:
Classification on the
Consolidated Balance Sheets March 31, 2025 December 31, 2024
(in thousands)
Assets
Finance lease assets Property, plant and equipment, net $ 19,919 $ 20,262
Operating lease assets Operating lease right of use asset, net 168,918 172,206
Total lease assets $ 188,837 $ 192,468
Current liabilities
Finance lease liabilities Current portion of long-term debt $ 833 $ 835
Operating lease liabilities Operating lease liabilities 17,003 17,663
Non-current liabilities
Finance lease liabilities Long-term debt 17,467 17,540
Operating lease liabilities Long-term operating lease liabilities 161,790 164,224
Total lease liabilities $ 197,093 $ 200,262 Supplemental cash flow information related to leases consisted of the following:
Three Months Ended March 31,
2025 2024
(in thousands)
Cash paid for amounts included in measurement of liabilities:
Operating cash flows from operating leases $ 7,487 $ 6,970
Operating cash flows from finance leases 259 233
Financing cash flows from finance leases 225 207
Right of use assets obtained in exchange for lease liabilities:
Operating lease right of use asset 1,430 764
Finance lease asset — 111 Future minimum operating lease payments consist of the following for the twelve months ending December 31:
Operating
(in thousands)
2025 (excluding the three months ended March 31, 2025) $ 21,111
2026 24,215
2027 22,680
2028 22,214
2029 19,636
Thereafter 171,040
Total future minimum payments 280,896
Less imputed interest 102,103
Present value of minimum payments $ 178,793 Weighted average remaining lease term and borrowing rate consisted of the following:
March 31, 2025 December 31, 2024
Operating Finance Operating Finance
Weighted average remaining lease term (in years) 16.0 19.3 16.0 19.5
Weighted average borrowing rate 6.2 % 4.7 % 6.2 % 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0818</v>
      </c>
      <c r="C3" s="6" t="n">
        <v>102581</v>
      </c>
    </row>
    <row r="4">
      <c r="A4" s="4" t="inlineStr">
        <is>
          <t>Accounts receivable (less allowance for expected credit losses of $16,524 and $15,455, respectively)</t>
        </is>
      </c>
      <c r="B4" s="5" t="n">
        <v>733272</v>
      </c>
      <c r="C4" s="5" t="n">
        <v>580668</v>
      </c>
    </row>
    <row r="5">
      <c r="A5" s="4" t="inlineStr">
        <is>
          <t>Contract assets, net</t>
        </is>
      </c>
      <c r="B5" s="5" t="n">
        <v>971607</v>
      </c>
      <c r="C5" s="5" t="n">
        <v>915200</v>
      </c>
    </row>
    <row r="6">
      <c r="A6" s="4" t="inlineStr">
        <is>
          <t>Inventories</t>
        </is>
      </c>
      <c r="B6" s="5" t="n">
        <v>875842</v>
      </c>
      <c r="C6" s="5" t="n">
        <v>847018</v>
      </c>
    </row>
    <row r="7">
      <c r="A7" s="4" t="inlineStr">
        <is>
          <t>Prepaid expenses and other current assets</t>
        </is>
      </c>
      <c r="B7" s="5" t="n">
        <v>51969</v>
      </c>
      <c r="C7" s="5" t="n">
        <v>29707</v>
      </c>
    </row>
    <row r="8">
      <c r="A8" s="4" t="inlineStr">
        <is>
          <t>Income tax receivable</t>
        </is>
      </c>
      <c r="B8" s="5" t="n">
        <v>21054</v>
      </c>
      <c r="C8" s="5" t="n">
        <v>9960</v>
      </c>
    </row>
    <row r="9">
      <c r="A9" s="4" t="inlineStr">
        <is>
          <t>Total current assets</t>
        </is>
      </c>
      <c r="B9" s="5" t="n">
        <v>2794562</v>
      </c>
      <c r="C9" s="5" t="n">
        <v>2485134</v>
      </c>
    </row>
    <row r="10">
      <c r="A10" s="4" t="inlineStr">
        <is>
          <t>Property, plant and equipment, net</t>
        </is>
      </c>
      <c r="B10" s="5" t="n">
        <v>578297</v>
      </c>
      <c r="C10" s="5" t="n">
        <v>568607</v>
      </c>
    </row>
    <row r="11">
      <c r="A11" s="4" t="inlineStr">
        <is>
          <t>Operating lease right of use asset, net</t>
        </is>
      </c>
      <c r="B11" s="5" t="n">
        <v>168918</v>
      </c>
      <c r="C11" s="5" t="n">
        <v>172206</v>
      </c>
    </row>
    <row r="12">
      <c r="A12" s="4" t="inlineStr">
        <is>
          <t>Customer relationships, net</t>
        </is>
      </c>
      <c r="B12" s="5" t="n">
        <v>983923</v>
      </c>
      <c r="C12" s="5" t="n">
        <v>1004701</v>
      </c>
    </row>
    <row r="13">
      <c r="A13" s="4" t="inlineStr">
        <is>
          <t>Other intangible assets, net</t>
        </is>
      </c>
      <c r="B13" s="5" t="n">
        <v>279943</v>
      </c>
      <c r="C13" s="5" t="n">
        <v>291487</v>
      </c>
    </row>
    <row r="14">
      <c r="A14" s="4" t="inlineStr">
        <is>
          <t>Goodwill</t>
        </is>
      </c>
      <c r="B14" s="5" t="n">
        <v>1685204</v>
      </c>
      <c r="C14" s="5" t="n">
        <v>1685970</v>
      </c>
    </row>
    <row r="15">
      <c r="A15" s="4" t="inlineStr">
        <is>
          <t>Other assets</t>
        </is>
      </c>
      <c r="B15" s="5" t="n">
        <v>4148</v>
      </c>
      <c r="C15" s="5" t="n">
        <v>4417</v>
      </c>
    </row>
    <row r="16">
      <c r="A16" s="4" t="inlineStr">
        <is>
          <t>Deferred income tax assets</t>
        </is>
      </c>
      <c r="B16" s="5" t="n">
        <v>1079</v>
      </c>
      <c r="C16" s="5" t="n">
        <v>1079</v>
      </c>
    </row>
    <row r="17">
      <c r="A17" s="4" t="inlineStr">
        <is>
          <t>Total assets</t>
        </is>
      </c>
      <c r="B17" s="5" t="n">
        <v>6496074</v>
      </c>
      <c r="C17" s="5" t="n">
        <v>6213601</v>
      </c>
    </row>
    <row r="18">
      <c r="A18" s="3" t="inlineStr">
        <is>
          <t>Current liabilities:</t>
        </is>
      </c>
      <c r="B18" s="4" t="inlineStr">
        <is>
          <t xml:space="preserve"> </t>
        </is>
      </c>
      <c r="C18" s="4" t="inlineStr">
        <is>
          <t xml:space="preserve"> </t>
        </is>
      </c>
    </row>
    <row r="19">
      <c r="A19" s="4" t="inlineStr">
        <is>
          <t>Accounts payable</t>
        </is>
      </c>
      <c r="B19" s="5" t="n">
        <v>738930</v>
      </c>
      <c r="C19" s="5" t="n">
        <v>645701</v>
      </c>
    </row>
    <row r="20">
      <c r="A20" s="4" t="inlineStr">
        <is>
          <t>Accrued expenses and other current liabilities</t>
        </is>
      </c>
      <c r="B20" s="5" t="n">
        <v>104221</v>
      </c>
      <c r="C20" s="5" t="n">
        <v>99572</v>
      </c>
    </row>
    <row r="21">
      <c r="A21" s="4" t="inlineStr">
        <is>
          <t>Accrued employee costs</t>
        </is>
      </c>
      <c r="B21" s="5" t="n">
        <v>93041</v>
      </c>
      <c r="C21" s="5" t="n">
        <v>79134</v>
      </c>
    </row>
    <row r="22">
      <c r="A22" s="4" t="inlineStr">
        <is>
          <t>Operating lease liabilities, current</t>
        </is>
      </c>
      <c r="B22" s="5" t="n">
        <v>17003</v>
      </c>
      <c r="C22" s="5" t="n">
        <v>17663</v>
      </c>
    </row>
    <row r="23">
      <c r="A23" s="4" t="inlineStr">
        <is>
          <t>Contract liabilities</t>
        </is>
      </c>
      <c r="B23" s="5" t="n">
        <v>407277</v>
      </c>
      <c r="C23" s="5" t="n">
        <v>400025</v>
      </c>
    </row>
    <row r="24">
      <c r="A24" s="4" t="inlineStr">
        <is>
          <t>Income taxes payable, current</t>
        </is>
      </c>
      <c r="B24" s="5" t="n">
        <v>11384</v>
      </c>
      <c r="C24" s="5" t="n">
        <v>6655</v>
      </c>
    </row>
    <row r="25">
      <c r="A25" s="4" t="inlineStr">
        <is>
          <t>Long-term debt, current portion</t>
        </is>
      </c>
      <c r="B25" s="5" t="n">
        <v>23493</v>
      </c>
      <c r="C25" s="5" t="n">
        <v>23449</v>
      </c>
    </row>
    <row r="26">
      <c r="A26" s="4" t="inlineStr">
        <is>
          <t>Total current liabilities</t>
        </is>
      </c>
      <c r="B26" s="5" t="n">
        <v>1396045</v>
      </c>
      <c r="C26" s="5" t="n">
        <v>1273544</v>
      </c>
    </row>
    <row r="27">
      <c r="A27" s="4" t="inlineStr">
        <is>
          <t>Long-term debt</t>
        </is>
      </c>
      <c r="B27" s="5" t="n">
        <v>2313520</v>
      </c>
      <c r="C27" s="5" t="n">
        <v>2207977</v>
      </c>
    </row>
    <row r="28">
      <c r="A28" s="4" t="inlineStr">
        <is>
          <t>Operating lease liabilities, non-current</t>
        </is>
      </c>
      <c r="B28" s="5" t="n">
        <v>161790</v>
      </c>
      <c r="C28" s="5" t="n">
        <v>164224</v>
      </c>
    </row>
    <row r="29">
      <c r="A29" s="4" t="inlineStr">
        <is>
          <t>Deferred income tax liabilities</t>
        </is>
      </c>
      <c r="B29" s="5" t="n">
        <v>163942</v>
      </c>
      <c r="C29" s="5" t="n">
        <v>169824</v>
      </c>
    </row>
    <row r="30">
      <c r="A30" s="4" t="inlineStr">
        <is>
          <t>Other non-current liabilities</t>
        </is>
      </c>
      <c r="B30" s="5" t="n">
        <v>22809</v>
      </c>
      <c r="C30" s="5" t="n">
        <v>24628</v>
      </c>
    </row>
    <row r="31">
      <c r="A31" s="4" t="inlineStr">
        <is>
          <t>Total liabilities</t>
        </is>
      </c>
      <c r="B31" s="5" t="n">
        <v>4058106</v>
      </c>
      <c r="C31" s="5" t="n">
        <v>3840197</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3,500,000,000 shares authorized; 334,461,630 shares issued and outstanding as of March 31, 2025 and December 31, 2024)</t>
        </is>
      </c>
      <c r="B34" s="5" t="n">
        <v>3345</v>
      </c>
      <c r="C34" s="5" t="n">
        <v>3345</v>
      </c>
    </row>
    <row r="35">
      <c r="A35" s="4" t="inlineStr">
        <is>
          <t>Additional paid-in capital</t>
        </is>
      </c>
      <c r="B35" s="5" t="n">
        <v>3946847</v>
      </c>
      <c r="C35" s="5" t="n">
        <v>3944802</v>
      </c>
    </row>
    <row r="36">
      <c r="A36" s="4" t="inlineStr">
        <is>
          <t>Accumulated deficit</t>
        </is>
      </c>
      <c r="B36" s="5" t="n">
        <v>-1500378</v>
      </c>
      <c r="C36" s="5" t="n">
        <v>-1563321</v>
      </c>
    </row>
    <row r="37">
      <c r="A37" s="4" t="inlineStr">
        <is>
          <t>Accumulated other comprehensive loss</t>
        </is>
      </c>
      <c r="B37" s="5" t="n">
        <v>-11846</v>
      </c>
      <c r="C37" s="5" t="n">
        <v>-11422</v>
      </c>
    </row>
    <row r="38">
      <c r="A38" s="4" t="inlineStr">
        <is>
          <t>Total stockholder's equity</t>
        </is>
      </c>
      <c r="B38" s="5" t="n">
        <v>2437968</v>
      </c>
      <c r="C38" s="5" t="n">
        <v>2373404</v>
      </c>
    </row>
    <row r="39">
      <c r="A39" s="4" t="inlineStr">
        <is>
          <t>Total liabilities and stockholder's equity</t>
        </is>
      </c>
      <c r="B39" s="5" t="n">
        <v>6496074</v>
      </c>
      <c r="C39" s="5" t="n">
        <v>6213601</v>
      </c>
    </row>
    <row r="40">
      <c r="A40" s="4" t="inlineStr">
        <is>
          <t>Related Parti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related parties</t>
        </is>
      </c>
      <c r="B42" s="6" t="n">
        <v>696</v>
      </c>
      <c r="C42" s="6" t="n">
        <v>1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e Company’s estimated annual effective tax rate for the three months ended March 31, 2025 was 26.1 % . The difference between this and the U.S. statutory rate of 21.0 % is primarily due to non-deductible expenses, Global Intangible Low-Taxed Income (GILTI), which was enacted under the Tax Cuts and Jobs Act of 2017, and state and foreign tax rates. The Company’s estimated annual effective tax rate for the three months ended March 31, 2024 was 84.6%. The difference between this and the U.S. statutory rate of 21.0% is primarily due to the mix of earnings between U.S. and foreign jurisdictions, as well as the Company increasing its valuation allowance in connection with the deferred tax asset related to the interest limitation under Section 163(j) of the Internal Revenue Code. Other factors impacting the rate include non-deductible expenses, and GILTI, which was enacted under the Tax Cuts and Jobs Act of 2017. The Company did not record any significant changes in its unrecognized tax benefits or total interest and penalties for tax years remaining open to examination during the three months ended March 31, 2025 and 2024. Currently, there are not any ongoing audits or examinations with any tax jurisdictions. In 2021, the Organization for Economic Cooperation and Development (“OECD”) released Pillar Two Global Anti-Base Erosion model rules (“Pillar Two Rules”), designed to ensure large corporations are taxed at a minimum rate of 15.0 % in all countries of operation. On June 20, 2024, as part of Bill C-69, Canada enacted its Pillar Two legislation effective January 1, 2024. Canada Bill C-59 was also enacted on June 20, 2024 and included the excessive interest and financing expenses limitation (“EIFEL”) regime effective for tax years beginning on or after December 31, 2023. The Company has performed a quantitative and qualitative assessment and determined the effects are not materially significant to the Company’s financial statements for the three months ended March 31, 2025 and March 31, 2024 respectively. StandardAero will continue to evaluate Pillar Two and EIFEL for their potential impact on future periods as further legislation is proposed or en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mmitments The Company has future contractual commitments of $ 27.2 million as of March 31, 2025, and had $ 30.6 million as of December 31, 2024, for capital commitments. The Company entered into a building lease agreement that has not yet commenced as of March 31, 2025 . The lease is for 30 years with future lease payments estimated to total approximately $ 72.9 million. Contingent liabilities The Company is involved, from time to time, in legal actions and claims arising in the ordinary course of business. Although predicting the outcome of legal actions and claims is difficult, based on current knowledge and consultation with legal counsel, the Company does not expect the outcome of these matters, either individually or in aggregate, to have a material adverse effect on the Company’s consolidated financial position. From time to time, the Company enters into contracts that contain liquidated damage provisions, which provide for the payment of damages to the Company’s customers in the event of non-compliance with certain contractually-specified terms and conditions. The Company evaluates its exposure to these provisions on a contract-by-contract basis, and records provisions for such contractual provisions when it has been determined that a loss is probable and estimable. As of March 31, 2025 and December 31, 2024 the provision is nominal. The Company has facilities that are located on land that has been used for industrial purposes for an extended period of time. The Company has not been named as a defendant in any environmental suit. Management believes that the Company is currently in substantial compliance with environmental laws. The Company incurs capital and operating costs relating to environmental compliance on an ongoing basis. The Company does not believe it will be required under existing environmental laws to expend amounts that would have a material adverse effect on its financial position or results of operations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5</t>
        </is>
      </c>
    </row>
    <row r="3">
      <c r="A3" s="3" t="inlineStr">
        <is>
          <t>Guarantees and Product Warranties [Abstract]</t>
        </is>
      </c>
      <c r="B3" s="4" t="inlineStr">
        <is>
          <t xml:space="preserve"> </t>
        </is>
      </c>
    </row>
    <row r="4">
      <c r="A4" s="4" t="inlineStr">
        <is>
          <t>Guarantees</t>
        </is>
      </c>
      <c r="B4" s="4" t="inlineStr">
        <is>
          <t xml:space="preserve">The Company issues letters of credit, performance bonds, bid bonds or guarantees in the ordinary course of business. These instruments are generally issued in conjunction with contracts or other business requirements. The total of these instruments outstanding was approximately $ 25.7 million and $ 20.6 million as of March 31, 2025 and December 31, 2024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3: RELATED PARTY TRANSACTIONS In connection with the Acquisition, on April 4, 2019, Dynasty Acquisition entered into a consulting services agreement (the “Carlyle Services Agreement”) with Carlyle Investment Management L.L.C. (“CIM”), pursuant to which Dynasty Acquisition paid CIM a one-time fee of approximately $ 24.5 million for strategic advisory and consulting services provided to Dynasty Acquisition in connection with the Acquisition. Pursuant to the Carlyle Services Agreement, and subject to certain conditions, Dynasty Acquisition also pays to CIM an annual fee of approximately $ 2.4 million, payable in quarterly installments in advance, for the advisory, consulting and other services provided by CIM pursuant to the Carlyle Services Agreement. Dynasty Acquisition also reimburses CIM’s reasonable out-of-pocket expenses incurred in connection with services provided pursuant to the Carlyle Services Agreement, and Dynasty Acquisition may pay CIM additional fees associated with other future transactions or in consideration of any additional services provided un der the Carlyle Services Agreement. In connection with the IPO, the Carlyle Services Agreement was amended and restated, and will continue in full force and effect until the earlier of the second anniversary of the consummation of the IPO, which is October 3, 2026, and the date on which CIM and its affiliates collectively and beneficially own, directly or indirectly, less than 10 % of our outstanding voting common stock. For the three months ended March 31, 2025 , we paid CIM approximately $ 0.6 million pursuant to the Carlyle Services Agreement. In connection with the Acquisition, on April 4, 2019, Dynasty Acquisition entered into a consulting service agreement (the “Beamer Services Agreement”) with Beamer Investment Inc., an affiliate of GIC, pursuant to which Dynasty Acquisition paid Beamer Investment Inc. a one-time fee of approximately $ 5.5 million for strategic advisory and consulting, services provided to Dynasty Acquisition in connection with the Acquisition. Pursuant to the Beamer Services Agreement, and subject to certain conditions, Dynasty Acquisition also pays to Beamer Investment Inc. an annual fee of approximately $ 0.6 million, payable in quarterly installments in advance, for the advisory, consulting and other services provided by Beamer Investment Inc. pursuant to the Beamer Services Agreement. Dynasty Acquisition also reimburses Beamer Investment Inc.’s reasonable out-of-pocket expenses incurred in connection with services provided pursuant to the Beamer Services Agreement, and Dynasty Acquisition may pay Beamer Investment Inc. additional fees associated with other future transactions or in consideration of any additional services provided under the Beamer Services Agreement. In connection with the IPO, the Beamer Services Agreement was amended and restated, and will continue in full force and effect until the earlier of the second anniversary of the consummation of the IPO and the date on which Beamer Investment Inc. and its affiliates collectively and beneficially own, directly or indirectly, less than 50 % of our outstanding voting common stock that they owned on the date of the closing of the IPO, prior to giving effect to the sale of shares by Beamer Investment Inc. or an affiliate of Beamer Investment Inc. in the IPO. For the three months ended March 31, 2025 , we paid Beamer Investment Inc. approximately $ 0.1 million pursuant to the Beamer Services Agreement. The Company expensed $ 0.8 million for the three months ended March 31, 2025 and 2024, for advisory and consulting services as outlined above, as well as an additional $ 1.2 million during the three months ended March 31, 2024 for arrangement fees paid in connection with the amendment to the Prior Credit Agreement. CFGI, a portfolio company of a fund affiliated with Carlyle, provides the Company with accounting advisory and consulting services. For the three months ended March 31, 2025, the Company expensed $ 0.7 million and paid $ 0.2 million to CFGI for accounting advisory and consulting services. For the three months ended March 31, 2024, the Company expensed and paid CFGI $ 0.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4: EMPLOYEE BENEFIT PLANS Defined contribution pension plans The Company has several defined contribution plans covering substantially all of its employees. Costs for the defined contribution plans were $ 5.2 million and $ 5.8 million for the three months ended March 31, 2025 and 2024, respectively. Defined benefit pension plans The Company maintains defined benefit plans for certain employees in the United Kingdom and France. In the United Kingdom, the Company maintains two defined benefit schemes which provide both pensions in retirement and death benefits to members. Pension benefits are related to the member’s final salary at retirement (or their career average revalued salary) and their length of service. The main scheme is the Vector Aerospace International Limited Pension Scheme (the “Scheme”). The other defined benefit scheme is the Vector Aerospace 1998 Pension Plan (the “Plan”). The Scheme and Plan are generally closed for new members, who participate in a separate defined contribution plan. In France, the defined benefit plan is a government-mandated defined obligation that provides employees with retirement indemnities in the form of lump sums on the basis of the length of service and employee compensation levels. The plan is unfunded and benefits are paid when amounts become due, commencing when participants retire. Actuarial gains and losses of the year for long service awards are immediately recognized in the Consolidated Statements of Operations. Costs for the defined benefit plans were $ 0.1 million for the three months ended March 31, 2025 and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5: FAIR VALUE MEASUREMENTS Fair value is the price that would be received to sell an asset or paid to transfer a liability in an orderly transaction between market participants at the measurement date. The inputs used to measure fair value into the following hierarchy are determ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or cash and cash equivalents, accounts receivable, income taxes receivable and accounts payable, the fair value approximates the carrying value due to the short maturity periods of these financial instruments. For long-term borrowings, the fair value is measured using Level 2 market values. The interest rate swaps, interest rate caps and foreign exchange contracts are carried at fair value in the Consolidated Balance Sheets. The fair value measurement is classified within Level 2 of the fair value hierarchy, as the inputs to the derivative pricing model are generally observable and do not contain a high level of subjectivity. The fair value of the interest rate agreements is estimated using industry standard valuation models using market-based observable inputs. Valuation of Contingent Consideration Liability The fair value of earnout consideration was estimated based on applying a Monte Carlo simulation method to forecast achievement of the gross profit targets. This method involves many possible value outcomes which are evaluated to establish an estimated value. Key inputs in the valuation include volatility and discount rates. Due to the significant unobservable inputs used in the valuations, these liabilities are categorized within Level 3 of the fair value hierarchy. The Company determined the initial value for the contingent consideration liability of $ 15.2 million using the Level 3 inputs as of the issuance date on August 23, 2024. No changes in fair value of contingent consideration liability were recorded during the three months ended March 31, 2025, in the consolidated statements of operations and comprehensive loss as the initial fair value approximates the fair value as of March 31, 2025. The following table represents the significant inputs used in calculating the fair value of the contingent consideration liability on the issuance date and as of March 31, 2025:
Longest midpoint term 1.86
Gross profit discount rate 10.7 %
Risk-free rate 3.9 %
Gross profit volatility 23.3 %
Payment discount rate 13.2 % The following table summarizes the carrying amounts and fair values of financial instruments:
As of March 31, 2025 As of December 31, 2024
Balance Sheet Classification Level Carrying Fair Carrying Fair
(in thousands)
Assets:
Interest rate swaps Prepaid expenses and other current assets 2 $ 908 $ 908 $ 1,539 $ 1,539
Total assets $ 908 $ 908 $ 1,539 $ 1,539
Liabilities:
Interest rate caps Accrued expenses and other current liabilities 2 8,510 8,510 8,967 8,967
Interest rate caps Other non-current liabilities 2 4,043 4,043 3,709 3,709
Contingent consideration - current Accrued expenses and other current liabilities 3 7,000 7,000 7,000 7,000
Contingent consideration - non-current Other non-current liabilities 3 8,150 8,150 8,150 8,150
Long-term debt, including current portion:
New 2024 Term Loan Facility (1) 2 2,207,593 2,244,375 2,211,822 2,250,000
Total liabilities $ 2,235,296 $ 2,272,078 $ 2,239,648 $ 2,277,826 (1) The carrying amount of debt instruments is presented net of the debt issuance costs, premium and discount. Refer to Note 8, “Long-Term Debt”, for gross carrying amounts The gains (losses) on the Company’s derivative instruments were as follows:
Three months ended March 31,
Statement of Operations Classification 2025 2024
(in thousands)
Amount of gain (loss) recognized in net income (loss):
Interest rate swaps Interest expense $ 621 $ 5,187
Interest rate caps Interest expense ( 2,699 ) 384
Foreign exchange contracts Selling, general and administrative expense — 220
Total gain (loss) in net income (loss) $ ( 2,078 ) $ 5,791
Amount of gain (loss) recognized in other comprehensive income (loss):
Interest rate swaps Cash flow hedge gain $ ( 9 ) $ 4,803
Interest rate caps Cash flow hedge loss ( 2,624 ) 5,376
Foreign exchange contracts Cash flow hedge gain (loss) — ( 617 )
Total gain recognized in other comprehensive income (loss) $ ( 2,633 ) $ 9,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NOTE 16: DERIVATIVES AND HEDGING The Company is exposed to, among other things, the impact of changes in interest rates and foreign currency exchanges rates in the normal course of business. The Company’s objective in risk management is to utilize interest rate derivatives to add stability to interest expense and manage its exposure to interest rate movements and utilize foreign exchange rate derivatives to add stability to foreign exchange expense and manage its exposure to exchange rate movements. To accomplish this objective, the Company primarily uses (i) interest-rate swaps and interest-rate caps as part of its interest rate risk management strategy and (ii) foreign currency forward contracts to protect against the foreign currency exchange rate risk inherent on forecasted transactions. The Company uses derivative financial instruments only to the extent necessary to hedge identified business risks and does not enter into such transactions for trading purposes. Interest-rate swap and interest-rate cap agreements Interest-rate swaps designated as cash flow hedges involve the receipt of variable amounts from a counterparty in exchange for the Company making fixed-rate payments over the life of the agreements without exchange of the underlying notional amount. Interest-rate caps designated as cash flow hedges involve payment of a fixed premium to a counterparty in exchange for the company receiving a SOFR cap over the life of the agreement without exchange of the underlying notional amount. During the three months ended March 31, 2025 and 2024, such derivatives were used to hedge the variable cash flows associated with its long-term debt agreements. The tables below summarize the key terms of the interest-rate swap and interest-rate cap agreements: Interest-rate swap agreements:
Aggregate Effective Date Maturity Date Interest - Rate
(In thousands)
$ 500,000 (1) June 28, 2019 March 27, 2024 Average fixed SOFR rate of 2.41 % (2)
$ 400,000 March 31, 2023 December 31, 2025 Fixed SOFR rate of 3.71 % Interest-rate cap agreements:
Aggregate Effective Date Maturity Date Interest - Rate
(In thousands)
$ 1,500,000 (3) March 31, 2023 September 30, 2025 Capped SOFR rate of 4.45 % (4)
$ 1,500,000 September 30, 2025 December 31, 2026 Capped SOFR rate of 5.00 % (1) The original interest-rate swap agreement, dated November 30, 2022, has an initial notional amount of $ 1,000.0 million, decreasing to $ 750.0 million on March 31, 2022, and to $ 500.0 million on March 31, 2023. (2) The interest rate was amended on June 29, 2023 from LIBOR ( 2.47 %) to SOFR ( 2.41 %). (3) The original interest-rate cap agreement, dated November 30, 2022, has an initial notional amount of $ 500.0 million, increasing to $ 1,000.0 million on March 31, 2023, and increasing to $ 1,500.0 million on March 28, 2024. (4) The interest rate was amended on June 29, 2023 from LIBOR ( 4.50 %) to SOFR ( 4.45 %). The amounts shown in the table below represent the gross amounts of recognized assets and liabilities, the amounts offset in the Consolidated Balance Sheets and the net amounts of assets and liabilities presented therein:
As of March 31, 2025 As of December 31,
Asset Liability Asset Liability
(in thousands)
Interest-rate swap agreements $ 908 $ — $ 1,539 $ —
Interest-rate cap agreements — 12,553 — 12,676
Net derivatives as classified in the consolidated balance sheets $ 908 $ 12,553 $ 1,539 $ 12,676 For the interest-rate swaps, differences between the hedged interest rate and the fixed rate are recorded as interest expense in the Consolidated Statements of Operations in the same period that the related interest is recorded for the Company’s long-term debt agreements. For the interest-rate caps, monthly premiums and differences received between the hedged interest rate and the interest rate cap are recorded to interest expense in the Consolidated Statements of Operations in the same period that the related interest is recorded for the Company’s long-term debt agreements. Foreign currency forward exchange contracts The Company has operations in Canada, as well as other countries outside of North America, and consequently the Consolidated Balance Sheets can be affected by movements in exchange rates for limited balances denominated in foreign currency. Currency exposures can also arise from certain revenue and purchase transactions denominated in foreign currencies, primarily payroll costs which are in local currencies. The Company enters into short term foreign exchange contracts throughout the year designated as a cash flow hedge to manage the exposure to changes in the exchange rate on its Canadian and United Kingdom payroll costs, requiring the Company to buy a notional amount of Canadian dollars and British Pounds Sterling. The contracts require the Company to buy a notional amount of the foreign currency at a set rate weekly from a reference date to maturity date, or until a maximum value is reached. The Company had one foreign currency contract that was entered April 12, 2024 at a notional value of GBP 17.5 million and matured on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NOTE 17: ACCUMULATED OTHER COMPREHENSIVE INCOME (LOSS) Comprehensive income (loss) includes all non-stockholder changes in equity. The changes in accumulated other comprehensive income (loss) by component is as follows:
Interest- Foreign Foreign Employee Total
(in thousands)
Balance, December 31, 2023 $ ( 4,746 ) $ 673 $ 367 $ ( 3,256 ) $ ( 6,962 )
Other comprehensive gain (loss) before Reclassifications, net of income tax 8,041 ( 450 ) ( 234 ) — 7,357
Amounts reclassified from accumulated other comprehensive loss ( 4,402 ) ( 160 ) — — ( 4,562 )
Net other comprehensive income (loss) 3,639 ( 610 ) ( 234 ) — 2,795
Balance, March 31, 2024 $ ( 1,107 ) $ 63 $ 133 $ ( 3,256 ) $ ( 4,167 )
Interest- Foreign Foreign Employee Total
(in thousands)
Balance, December 31, 2024 $ ( 8,410 ) $ — $ — $ ( 3,012 ) $ ( 11,422 )
Other comprehensive loss before Reclassifications, net of income tax ( 2,006 ) — — — ( 2,006 )
Amounts reclassified from accumulated other comprehensive income 1,582 — — — 1,582
Net other comprehensive loss ( 424 ) — — — ( 424 )
Balance, March 31, 2025 $ ( 8,834 ) $ — $ — $ ( 3,012 ) $ ( 11,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8: SEGMENT INFORMATION The Company’s chief operating decision making officer (“CODM”) is the Company’s Chief Executive Officer . Consistent with how the Company evaluates its performance and the way the Company is organized internally; the Company reports its activities in two segments: Engine Services and Component Repair Services. The CODM regularly uses the below financial measures to allocate financial and human resources to individual segments and evaluate segment performance. The CODM also uses these measures in the annual budget and quarterly forecasting processes. The CODM considers budget-to-actual variances on a monthly basis when making decisions about allocating capital and personnel to the segments. The Company's CODM is regularly provided and evaluates the performance of our segments based on segment Revenue and segment Adjusted EBITDA. Management believes segment Adjusted EBITDA is indicative of operational performance and ongoing profitability and is used to evaluate the operating performance of the Company’s segments and for planning and forecasting purposes, including the allocation of resources and capital. The Company defines Segment Adjusted EBITDA as net income (loss) before interest expense, income tax expense (benefit), depreciation and amortization directly attributable to each operating segment and adjusted for certain non-cash items that the Company may record each period, as well as non-recurring items such as acquisition costs, integration and severance costs, refinance fees, business transformation costs and other discrete expenses, when applicable. Expense information is provided to and reviewed by the CODM on a consolidated basis to evaluate cost efficiency and company level performance. The Company’s Engine Services segment provides a full suite of aftermarket services, including maintenance, repair and overhaul, on-wing and field service support, asset management, and engineering and related solutions to customers in the commercial aerospace, military &amp; helicopter, and business aviation end markets. Revenue in the Engine Services segment is primarily derived from the repair and overhaul of a wide variety of gas turbine engines and auxiliary power units that power fixed and rotary wing aircraft. The Company also provides complementary maintenance, repair, upgrade and other related services for airframes and avionics systems in the business aviation and helicopter end markets. Cost of revenue consists primarily of cost of materials, direct labor and overhead. segment is derived from the engine piece part and accessory repairs that we perform, repair development engineering and other related services, and some engine new part manufacturing. Cost of revenue consists primarily of cost of materials, direct labor and overhead. The Company does not report total assets by segment for internal or external reporting purposes as the Company's CODM does not assess performance, make strategic decisions or allocate resources based on assets. The accounting policies of the reportable segments are the same as those described in the summary of significant accounting policies (see Note 2, Summary of Significant Accounting Policies). Selected financial information for each segment is as follows:
Three months ended March 31, 2025
Engine Component Total
(in thousands)
Revenue from external customers $ 1,286,276 $ 149,312 $ 1,435,588
Intersegment revenue ( 17,963 ) 17,963 —
Total segment revenue 1,268,313 167,275 1,435,588
Other segment items (1) 1,094,304 119,914 1,214,218
Segment Adjusted EBITDA $ 174,009 $ 47,361 $ 221,370
Corporate (2) 23,143
Depreciation and amortization 48,676
Interest expense 43,791
Business transformation costs (LEAP and CFM) (3) 12,917
Stock compensation (4) 2,045
Integration costs and severance (5) 1,380
Other (6) 4,286
Profit before tax $ 85,132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new product industrialization costs with the business transformation of the LEAP 1A/1B engine line in San Antonio, Texas and the expansion of our CFM56 capabilities into Dallas, Texas. (4) Represents non-cash stock compensation expense associated with awards issued under the 2019 Long-Term Incentive Plan in connection with Carlyle’s ownership. (5)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6) Represents professional fees related to business transformation, secondary offering costs, and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3, "Related Party Transactions” for descriptions of the consulting services agreements with Carlyle Investment Management L.L.C. and Beamer Investment Inc.
Three months ended March 31, 2024
Engine Component Total
(in thousands)
Revenue from external customers $ 1,111,719 $ 124,004 $ 1,235,723
Intersegment revenue ( 14,327 ) 14,327 —
Total segment revenue 1,097,392 138,331 1,235,723
Other segment items (1) 947,398 102,549 1,049,947
Segment Adjusted EBITDA $ 149,994 $ 35,782 $ 185,776
Corporate (2) 20,208
Depreciation and amortization 47,377
Interest expense 77,548
Business transformation costs (LEAP and CFM) (3) 10,244
Refinancing costs 4,283
Loss on debt extinguishment 3,577
Integration costs and severance (4) 290
Other (5) 2,150
Profit before tax $ 20,099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new product industrialization costs with the business transformation of the LEAP 1A/1B engine line in San Antonio, Texas and the expansion of our CFM56 capabilities into Dallas, Texas. (4)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5)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3, “Related Party Transactions” for descriptions of the consulting services agreements with Carlyle Investment Management L.L.C. and Beamer Investment Inc. The following table presents revenues from external customers by geographic area based on location of the customer:
Three months ended March 31,
2025 2024
(in thousands)
United States $ 834,659 $ 715,784
United Kingdom 134,577 156,422
Canada 176,054 125,554
Rest of Europe (1) 117,447 95,948
Asia (1) 82,474 62,107
Rest of the world (1) 90,377 79,908
Total revenue $ 1,435,588 $ 1,235,723 (1) Countries grouped within Rest of Europe, Asia, and Rest of world are individually immaterial as compared to total revenue with no country representing more than 3 % of total revenue for the three months ended March 31, 2025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Line Items]</t>
        </is>
      </c>
      <c r="B3" s="4" t="inlineStr">
        <is>
          <t xml:space="preserve"> </t>
        </is>
      </c>
    </row>
    <row r="4">
      <c r="A4" s="4" t="inlineStr">
        <is>
          <t>New Accounting Pronouncements</t>
        </is>
      </c>
      <c r="B4" s="4" t="inlineStr">
        <is>
          <t xml:space="preserve">New Accounting Pronouncements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consolidated financial statement disclosures. In December 2023, the Financial Accounting Standards Board (“FASB”) issued Accounting Standards Update (“ASU”) 2023-09, Income Taxes (Topic 740): Improvements to Income Tax Disclosures , to enhance the transparency and decision usefulness of income tax disclosures primarily related to the tax rate reconciliation and income taxes paid information. For public companies the amendments in this ASU are effective for annual periods beginning after December 15, 2024 and for all other entities the amendments are effective for annual periods beginning after December 15, 2025. The amendments should be applied on a prospective basis. Early adoption and retrospective application are permitted. The Company is currently evaluating the impacts of adopting this guidance on its financial statement disclosures. Other new pronouncements issued, but not effective until after March 31, 2025, are not expected to have a significant impact on the Company’s results of operations, financial condition, or liquid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expected credit losses</t>
        </is>
      </c>
      <c r="B3" s="6" t="n">
        <v>16524</v>
      </c>
      <c r="C3" s="6" t="n">
        <v>15455</v>
      </c>
    </row>
    <row r="4">
      <c r="A4" s="4" t="inlineStr">
        <is>
          <t>Common stock, par value</t>
        </is>
      </c>
      <c r="B4" s="7" t="n">
        <v>0.01</v>
      </c>
      <c r="C4" s="7" t="n">
        <v>0.01</v>
      </c>
    </row>
    <row r="5">
      <c r="A5" s="4" t="inlineStr">
        <is>
          <t>Common stock, shares authorized</t>
        </is>
      </c>
      <c r="B5" s="5" t="n">
        <v>3500000000</v>
      </c>
      <c r="C5" s="5" t="n">
        <v>3500000000</v>
      </c>
    </row>
    <row r="6">
      <c r="A6" s="4" t="inlineStr">
        <is>
          <t>Common stock, shares, issued</t>
        </is>
      </c>
      <c r="B6" s="5" t="n">
        <v>334461630</v>
      </c>
      <c r="C6" s="5" t="n">
        <v>334461630</v>
      </c>
    </row>
    <row r="7">
      <c r="A7" s="4" t="inlineStr">
        <is>
          <t>Common stock, shares, outstanding</t>
        </is>
      </c>
      <c r="B7" s="5" t="n">
        <v>334461630</v>
      </c>
      <c r="C7" s="5" t="n">
        <v>334461630</v>
      </c>
    </row>
    <row r="8">
      <c r="A8" s="4" t="inlineStr">
        <is>
          <t>Preferred stock, par value</t>
        </is>
      </c>
      <c r="B8" s="7" t="n">
        <v>0.01</v>
      </c>
      <c r="C8" s="4" t="inlineStr">
        <is>
          <t xml:space="preserve"> </t>
        </is>
      </c>
    </row>
    <row r="9">
      <c r="A9" s="4" t="inlineStr">
        <is>
          <t>Preferred stock, shares authorized</t>
        </is>
      </c>
      <c r="B9" s="5" t="n">
        <v>100000000</v>
      </c>
      <c r="C9" s="4" t="inlineStr">
        <is>
          <t xml:space="preserve"> </t>
        </is>
      </c>
    </row>
    <row r="10">
      <c r="A10" s="4" t="inlineStr">
        <is>
          <t>Preferred stock, shares, issued</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ummary of Total Revenue by Company's Segments</t>
        </is>
      </c>
      <c r="B4" s="4" t="inlineStr">
        <is>
          <t xml:space="preserve">The following table summarizes total revenue by the Company’s segments:
Three months ended March 31,
2025 2024
(in thousands)
Revenue:
Engine Services $ 1,268,313 $ 1,097,392
Component Repair Services 167,275 138,331
Total revenue $ 1,435,588 $ 1,235,723 </t>
        </is>
      </c>
    </row>
    <row r="5">
      <c r="A5" s="4" t="inlineStr">
        <is>
          <t>Summary of Revenue from Customers Contribution</t>
        </is>
      </c>
      <c r="B5" s="4" t="inlineStr">
        <is>
          <t>The following table presents revenues from customers that contributed to more than 10% of revenues:
Three months ended March 31,
2025 2024
Customer A 15.9 % 22.9 %</t>
        </is>
      </c>
    </row>
    <row r="6">
      <c r="A6" s="4" t="inlineStr">
        <is>
          <t>Summary of Revenues from External Customers By End Market</t>
        </is>
      </c>
      <c r="B6" s="4" t="inlineStr">
        <is>
          <t xml:space="preserve">The following table presents revenues from external customers by end market:
Three months ended March 31,
2025 2024
(in thousands)
Commercial Aerospace $ 853,036 $ 722,515
Military &amp; Helicopter 249,527 227,103
Business Aviation 283,293 250,928
Other 49,732 35,177
$ 1,435,588 $ 1,235,723 </t>
        </is>
      </c>
    </row>
    <row r="7">
      <c r="A7" s="4" t="inlineStr">
        <is>
          <t>Schedule of Contract Assets and Contract Liabilities</t>
        </is>
      </c>
      <c r="B7" s="4" t="inlineStr">
        <is>
          <t xml:space="preserve">The following table provides information about contract assets and contract liabilities from contracts with customers:
March 31, 2025 December 31, 2024
(in thousands)
Contract assets $ 972,126 $ 915,940
Less: allowance for credit loss ( 519 ) ( 740 )
Contract assets, net $ 971,607 $ 915,200
Contract liabilities $ 407,277 $ 400,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Income Per Share Attributable to Stockholders</t>
        </is>
      </c>
      <c r="B4" s="4" t="inlineStr">
        <is>
          <t xml:space="preserve">The following table summarize the computation of basic and diluted net income per share attributable to the stockholders:
Three months ended March 31,
2025 2024
(in thousands, except per share amounts)
Numerator for earnings per share:
Net income $ 62,943 $ 3,187
Denominator for earnings per share:
Weighted average common shares - basic 328,439 275,175
Dilutive effect of stock options and restricted stock awards 5,723 —
Weighted average shares - diluted 334,162 275,175
Earnings per share:
Basic earnings per share $ 0.19 $ 0.01
Diluted earnings per share $ 0.19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Aero Turbine, Inc.</t>
        </is>
      </c>
      <c r="B3" s="4" t="inlineStr">
        <is>
          <t xml:space="preserve"> </t>
        </is>
      </c>
    </row>
    <row r="4">
      <c r="A4" s="3" t="inlineStr">
        <is>
          <t>Business Acquisition [Line Items]</t>
        </is>
      </c>
      <c r="B4" s="4" t="inlineStr">
        <is>
          <t xml:space="preserve"> </t>
        </is>
      </c>
    </row>
    <row r="5">
      <c r="A5" s="4" t="inlineStr">
        <is>
          <t>Summary of Purchase Price Based on Fair Values of Assets Acquired and Liabilities Assumed</t>
        </is>
      </c>
      <c r="B5" s="4" t="inlineStr">
        <is>
          <t xml:space="preserve">The Company has provisionally allocated the purchase price based on the fair values of the assets acquired and liabilities assumed at the Aero Turbine acquisition date as follows:
August 23, 2024
(in thousands)
Cash $ 2,765
Accounts receivable 4,066
Contract assets 12,419
Inventories 10,213
Prepaid expenses and other current assets 2,518
Property, plant and equipment 5,868
Operating lease right of use asset 999
Customer relationships 75,000
Goodwill 52,672
Total assets acquired 166,520
Accounts payable 5,353
Accrued and other current liabilities 7,131
Contract liabilities 1,205
Current portion operating lease liabilities 111
Income taxes payable 4,901
Long-term portion operating lease liabilities 899
Deferred income tax liabilities 14,932
Total liabilities assumed 34,532
Net assets acquired 131,988
Cash acquired 2,765
Purchase price, net of cash acquired $ 129,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consist of the following:
March 31, 2025 December 31, 2024
(in thousands)
Raw materials $ 716,157 $ 662,887
Finished goods 2,712 2,529
Work in process 156,973 181,602
Total inventory $ 875,842 $ 847,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5</t>
        </is>
      </c>
    </row>
    <row r="3">
      <c r="A3" s="3" t="inlineStr">
        <is>
          <t>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ended March 31, 2025 and 2024, are as follows:
Segment
Engine Component Repair Total
(in thousands)
Balance, December 31, 2024 $ 1,224,707 $ 461,263 $ 1,685,970
Post-closing adjustment — ( 766 ) ( 766 )
Balance, March 31, 2025 $ 1,224,707 $ 460,497 $ 1,685,204
Segment
Engine Component Total
(in thousands)
Balance, December 31, 2023 $ 1,224,707 $ 407,789 $ 1,632,496
Goodwill acquired — — —
Goodwill, March 31, 2024 $ 1,224,707 $ 407,789 $ 1,632,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consists of the following:
As of March 31, As of December 31,
2025 2024
(in thousands)
New 2024 Term Loan Facilities $ 2,244,375 $ 2,250,000
New 2024 Revolving Credit Facility 110,000 —
Finance leases 18,300 18,375
Other 1,119 1,230
2,373,794 2,269,605
Less: Current portion ( 23,493 ) ( 23,449 )
Unamortized discounts ( 21,634 ) ( 22,456 )
Unamortized deferred finance charges ( 15,147 ) ( 15,723 )
Long-term debt $ 2,313,520 $ 2,207,977 </t>
        </is>
      </c>
    </row>
    <row r="5">
      <c r="A5" s="4" t="inlineStr">
        <is>
          <t>Summary of Amounts of Long-Term Debt Payable</t>
        </is>
      </c>
      <c r="B5" s="4" t="inlineStr">
        <is>
          <t xml:space="preserve">As of March 31, 2025, the amounts of the long-term debt payable for the years ending on December 31 are as follows:
Finance Debt Total
(in thousands)
2025 (excluding the three months ended March 31, 2025) $ 1,212 $ 16,875 $ 18,087
2026 1,589 23,619 25,208
2027 1,584 22,500 24,084
2028 1,574 22,500 24,074
2029 1,574 132,500 134,074
Thereafter 20,810 2,137,500 2,158,310
Total $ 28,343 $ 2,355,494 $ 2,383,837
Amount representing interest ( 10,043 ) — ( 10,043 )
Unamortized discounts — ( 21,634 ) ( 21,634 )
Unamortized deferred finance charges — ( 15,147 ) ( 15,147 )
Total long-term debt payable $ 18,300 $ 2,318,713 $ 2,337,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s</t>
        </is>
      </c>
      <c r="B4" s="4" t="inlineStr">
        <is>
          <t xml:space="preserve">Lease costs consist of the following:
Three Months Ended March 31,
2025 2024
(in thousands)
Finance lease expense
Amortization $ 344 $ 345
Interest expense 259 256
Operating lease expense 7,685 7,205
Short term lease expense 452 364
$ 8,740 $ 8,170 </t>
        </is>
      </c>
    </row>
    <row r="5">
      <c r="A5" s="4" t="inlineStr">
        <is>
          <t>Schedule of Impact of Leasing on Consolidated Balance Sheets</t>
        </is>
      </c>
      <c r="B5" s="4" t="inlineStr">
        <is>
          <t xml:space="preserve">The impact of leasing on the Consolidated Balance Sheets consists of the following:
Classification on the
Consolidated Balance Sheets March 31, 2025 December 31, 2024
(in thousands)
Assets
Finance lease assets Property, plant and equipment, net $ 19,919 $ 20,262
Operating lease assets Operating lease right of use asset, net 168,918 172,206
Total lease assets $ 188,837 $ 192,468
Current liabilities
Finance lease liabilities Current portion of long-term debt $ 833 $ 835
Operating lease liabilities Operating lease liabilities 17,003 17,663
Non-current liabilities
Finance lease liabilities Long-term debt 17,467 17,540
Operating lease liabilities Long-term operating lease liabilities 161,790 164,224
Total lease liabilities $ 197,093 $ 200,262 </t>
        </is>
      </c>
    </row>
    <row r="6">
      <c r="A6" s="4" t="inlineStr">
        <is>
          <t>Schedule of Supplemental Cash Flow Information Related to Leases</t>
        </is>
      </c>
      <c r="B6" s="4" t="inlineStr">
        <is>
          <t xml:space="preserve">Supplemental cash flow information related to leases consisted of the following:
Three Months Ended March 31,
2025 2024
(in thousands)
Cash paid for amounts included in measurement of liabilities:
Operating cash flows from operating leases $ 7,487 $ 6,970
Operating cash flows from finance leases 259 233
Financing cash flows from finance leases 225 207
Right of use assets obtained in exchange for lease liabilities:
Operating lease right of use asset 1,430 764
Finance lease asset — 111 </t>
        </is>
      </c>
    </row>
    <row r="7">
      <c r="A7" s="4" t="inlineStr">
        <is>
          <t>Schedule of Future Minimum Operating Lease Payments</t>
        </is>
      </c>
      <c r="B7" s="4" t="inlineStr">
        <is>
          <t xml:space="preserve">Future minimum operating lease payments consist of the following for the twelve months ending December 31:
Operating
(in thousands)
2025 (excluding the three months ended March 31, 2025) $ 21,111
2026 24,215
2027 22,680
2028 22,214
2029 19,636
Thereafter 171,040
Total future minimum payments 280,896
Less imputed interest 102,103
Present value of minimum payments $ 178,793 </t>
        </is>
      </c>
    </row>
    <row r="8">
      <c r="A8" s="4" t="inlineStr">
        <is>
          <t>Schedule of Weighted Average Remaining Lease Term and Borrowing Rate</t>
        </is>
      </c>
      <c r="B8" s="4" t="inlineStr">
        <is>
          <t>Weighted average remaining lease term and borrowing rate consisted of the following:
March 31, 2025 December 31, 2024
Operating Finance Operating Finance
Weighted average remaining lease term (in years) 16.0 19.3 16.0 19.5
Weighted average borrowing rate 6.2 % 4.7 % 6.2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s and Fair Values of Financial Instruments</t>
        </is>
      </c>
      <c r="B4" s="4" t="inlineStr">
        <is>
          <t>The following table summarizes the carrying amounts and fair values of financial instruments:
As of March 31, 2025 As of December 31, 2024
Balance Sheet Classification Level Carrying Fair Carrying Fair
(in thousands)
Assets:
Interest rate swaps Prepaid expenses and other current assets 2 $ 908 $ 908 $ 1,539 $ 1,539
Total assets $ 908 $ 908 $ 1,539 $ 1,539
Liabilities:
Interest rate caps Accrued expenses and other current liabilities 2 8,510 8,510 8,967 8,967
Interest rate caps Other non-current liabilities 2 4,043 4,043 3,709 3,709
Contingent consideration - current Accrued expenses and other current liabilities 3 7,000 7,000 7,000 7,000
Contingent consideration - non-current Other non-current liabilities 3 8,150 8,150 8,150 8,150
Long-term debt, including current portion:
New 2024 Term Loan Facility (1) 2 2,207,593 2,244,375 2,211,822 2,250,000
Total liabilities $ 2,235,296 $ 2,272,078 $ 2,239,648 $ 2,277,826 (1) The carrying amount of debt instruments is presented net of the debt issuance costs, premium and discount. Refer to Note 8, “Long-Term Debt”, for gross carrying amounts</t>
        </is>
      </c>
    </row>
    <row r="5">
      <c r="A5" s="4" t="inlineStr">
        <is>
          <t>Summary of Gains (Losses) on Derivative Instruments</t>
        </is>
      </c>
      <c r="B5" s="4" t="inlineStr">
        <is>
          <t xml:space="preserve">The gains (losses) on the Company’s derivative instruments were as follows:
Three months ended March 31,
Statement of Operations Classification 2025 2024
(in thousands)
Amount of gain (loss) recognized in net income (loss):
Interest rate swaps Interest expense $ 621 $ 5,187
Interest rate caps Interest expense ( 2,699 ) 384
Foreign exchange contracts Selling, general and administrative expense — 220
Total gain (loss) in net income (loss) $ ( 2,078 ) $ 5,791
Amount of gain (loss) recognized in other comprehensive income (loss):
Interest rate swaps Cash flow hedge gain $ ( 9 ) $ 4,803
Interest rate caps Cash flow hedge loss ( 2,624 ) 5,376
Foreign exchange contracts Cash flow hedge gain (loss) — ( 617 )
Total gain recognized in other comprehensive income (loss) $ ( 2,633 ) $ 9,562 </t>
        </is>
      </c>
    </row>
    <row r="6">
      <c r="A6" s="4" t="inlineStr">
        <is>
          <t>Significant Inputs used in Calculating Fair Value of Contingent Consideration Liability</t>
        </is>
      </c>
      <c r="B6" s="4" t="inlineStr">
        <is>
          <t xml:space="preserve">The following table represents the significant inputs used in calculating the fair value of the contingent consideration liability on the issuance date and as of March 31, 2025:
Longest midpoint term 1.86
Gross profit discount rate 10.7 %
Risk-free rate 3.9 %
Gross profit volatility 23.3 %
Payment discount rate 13.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Key Terms of Interest-rate Swap and Interest-rate Cap Agreements</t>
        </is>
      </c>
      <c r="B4" s="4" t="inlineStr">
        <is>
          <t>The tables below summarize the key terms of the interest-rate swap and interest-rate cap agreements: Interest-rate swap agreements:
Aggregate Effective Date Maturity Date Interest - Rate
(In thousands)
$ 500,000 (1) June 28, 2019 March 27, 2024 Average fixed SOFR rate of 2.41 % (2)
$ 400,000 March 31, 2023 December 31, 2025 Fixed SOFR rate of 3.71 % Interest-rate cap agreements:
Aggregate Effective Date Maturity Date Interest - Rate
(In thousands)
$ 1,500,000 (3) March 31, 2023 September 30, 2025 Capped SOFR rate of 4.45 % (4)
$ 1,500,000 September 30, 2025 December 31, 2026 Capped SOFR rate of 5.00 % (1) The original interest-rate swap agreement, dated November 30, 2022, has an initial notional amount of $ 1,000.0 million, decreasing to $ 750.0 million on March 31, 2022, and to $ 500.0 million on March 31, 2023. (2) The interest rate was amended on June 29, 2023 from LIBOR ( 2.47 %) to SOFR ( 2.41 %). (3) The original interest-rate cap agreement, dated November 30, 2022, has an initial notional amount of $ 500.0 million, increasing to $ 1,000.0 million on March 31, 2023, and increasing to $ 1,500.0 million on March 28, 2024. (4) The interest rate was amended on June 29, 2023 from LIBOR ( 4.50 %) to SOFR ( 4.45 %).</t>
        </is>
      </c>
    </row>
    <row r="5">
      <c r="A5" s="4" t="inlineStr">
        <is>
          <t>Schedule of Recognized Assets and Liabilities Offset in Consolidated Balance Sheets</t>
        </is>
      </c>
      <c r="B5" s="4" t="inlineStr">
        <is>
          <t xml:space="preserve">The amounts shown in the table below represent the gross amounts of recognized assets and liabilities, the amounts offset in the Consolidated Balance Sheets and the net amounts of assets and liabilities presented therein:
As of March 31, 2025 As of December 31,
Asset Liability Asset Liability
(in thousands)
Interest-rate swap agreements $ 908 $ — $ 1,539 $ —
Interest-rate cap agreements — 12,553 — 12,676
Net derivatives as classified in the consolidated balance sheets $ 908 $ 12,553 $ 1,539 $ 12,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 by Component</t>
        </is>
      </c>
      <c r="B4" s="4" t="inlineStr">
        <is>
          <t>Comprehensive income (loss) includes all non-stockholder changes in equity. The changes in accumulated other comprehensive income (loss) by component is as follows:
Interest- Foreign Foreign Employee Total
(in thousands)
Balance, December 31, 2023 $ ( 4,746 ) $ 673 $ 367 $ ( 3,256 ) $ ( 6,962 )
Other comprehensive gain (loss) before Reclassifications, net of income tax 8,041 ( 450 ) ( 234 ) — 7,357
Amounts reclassified from accumulated other comprehensive loss ( 4,402 ) ( 160 ) — — ( 4,562 )
Net other comprehensive income (loss) 3,639 ( 610 ) ( 234 ) — 2,795
Balance, March 31, 2024 $ ( 1,107 ) $ 63 $ 133 $ ( 3,256 ) $ ( 4,167 )
Interest- Foreign Foreign Employee Total
(in thousands)
Balance, December 31, 2024 $ ( 8,410 ) $ — $ — $ ( 3,012 ) $ ( 11,422 )
Other comprehensive loss before Reclassifications, net of income tax ( 2,006 ) — — — ( 2,006 )
Amounts reclassified from accumulated other comprehensive income 1,582 — — — 1,582
Net other comprehensive loss ( 424 ) — — — ( 424 )
Balance, March 31, 2025 $ ( 8,834 ) $ — $ — $ ( 3,012 ) $ ( 11,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35588</v>
      </c>
      <c r="C4" s="6" t="n">
        <v>1235723</v>
      </c>
    </row>
    <row r="5">
      <c r="A5" s="4" t="inlineStr">
        <is>
          <t>Cost of revenue</t>
        </is>
      </c>
      <c r="B5" s="5" t="n">
        <v>1217858</v>
      </c>
      <c r="C5" s="5" t="n">
        <v>1054312</v>
      </c>
    </row>
    <row r="6">
      <c r="A6" s="4" t="inlineStr">
        <is>
          <t>Selling, general and administrative expense</t>
        </is>
      </c>
      <c r="B6" s="5" t="n">
        <v>64475</v>
      </c>
      <c r="C6" s="5" t="n">
        <v>52612</v>
      </c>
    </row>
    <row r="7">
      <c r="A7" s="4" t="inlineStr">
        <is>
          <t>Amortization of intangible assets</t>
        </is>
      </c>
      <c r="B7" s="5" t="n">
        <v>24332</v>
      </c>
      <c r="C7" s="5" t="n">
        <v>23292</v>
      </c>
    </row>
    <row r="8">
      <c r="A8" s="4" t="inlineStr">
        <is>
          <t>Operating income</t>
        </is>
      </c>
      <c r="B8" s="5" t="n">
        <v>128923</v>
      </c>
      <c r="C8" s="5" t="n">
        <v>105507</v>
      </c>
    </row>
    <row r="9">
      <c r="A9" s="4" t="inlineStr">
        <is>
          <t>Interest expense</t>
        </is>
      </c>
      <c r="B9" s="5" t="n">
        <v>43791</v>
      </c>
      <c r="C9" s="5" t="n">
        <v>77548</v>
      </c>
    </row>
    <row r="10">
      <c r="A10" s="4" t="inlineStr">
        <is>
          <t>Refinancing costs</t>
        </is>
      </c>
      <c r="B10" s="5" t="n">
        <v>0</v>
      </c>
      <c r="C10" s="5" t="n">
        <v>4283</v>
      </c>
    </row>
    <row r="11">
      <c r="A11" s="4" t="inlineStr">
        <is>
          <t>Loss on debt extinguishment</t>
        </is>
      </c>
      <c r="B11" s="5" t="n">
        <v>0</v>
      </c>
      <c r="C11" s="5" t="n">
        <v>3577</v>
      </c>
    </row>
    <row r="12">
      <c r="A12" s="4" t="inlineStr">
        <is>
          <t>Income before income taxes</t>
        </is>
      </c>
      <c r="B12" s="5" t="n">
        <v>85132</v>
      </c>
      <c r="C12" s="5" t="n">
        <v>20099</v>
      </c>
    </row>
    <row r="13">
      <c r="A13" s="4" t="inlineStr">
        <is>
          <t>Income tax expense</t>
        </is>
      </c>
      <c r="B13" s="5" t="n">
        <v>22189</v>
      </c>
      <c r="C13" s="5" t="n">
        <v>16912</v>
      </c>
    </row>
    <row r="14">
      <c r="A14" s="4" t="inlineStr">
        <is>
          <t>Net income</t>
        </is>
      </c>
      <c r="B14" s="6" t="n">
        <v>62943</v>
      </c>
      <c r="C14" s="6" t="n">
        <v>3187</v>
      </c>
    </row>
    <row r="15">
      <c r="A15" s="3" t="inlineStr">
        <is>
          <t>Earnings per share:</t>
        </is>
      </c>
      <c r="B15" s="4" t="inlineStr">
        <is>
          <t xml:space="preserve"> </t>
        </is>
      </c>
      <c r="C15" s="4" t="inlineStr">
        <is>
          <t xml:space="preserve"> </t>
        </is>
      </c>
    </row>
    <row r="16">
      <c r="A16" s="4" t="inlineStr">
        <is>
          <t>Basic</t>
        </is>
      </c>
      <c r="B16" s="7" t="n">
        <v>0.19</v>
      </c>
      <c r="C16" s="7" t="n">
        <v>0.01</v>
      </c>
    </row>
    <row r="17">
      <c r="A17" s="4" t="inlineStr">
        <is>
          <t>Diluted</t>
        </is>
      </c>
      <c r="B17" s="7" t="n">
        <v>0.19</v>
      </c>
      <c r="C17" s="7" t="n">
        <v>0.01</v>
      </c>
    </row>
    <row r="18">
      <c r="A18" s="3" t="inlineStr">
        <is>
          <t>Weighted-average common shares outstanding</t>
        </is>
      </c>
      <c r="B18" s="4" t="inlineStr">
        <is>
          <t xml:space="preserve"> </t>
        </is>
      </c>
      <c r="C18" s="4" t="inlineStr">
        <is>
          <t xml:space="preserve"> </t>
        </is>
      </c>
    </row>
    <row r="19">
      <c r="A19" s="4" t="inlineStr">
        <is>
          <t>Basic</t>
        </is>
      </c>
      <c r="B19" s="5" t="n">
        <v>328439</v>
      </c>
      <c r="C19" s="5" t="n">
        <v>275175</v>
      </c>
    </row>
    <row r="20">
      <c r="A20" s="4" t="inlineStr">
        <is>
          <t>Diluted</t>
        </is>
      </c>
      <c r="B20" s="5" t="n">
        <v>334162</v>
      </c>
      <c r="C20" s="5" t="n">
        <v>2751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lected Financial Information for Each Segment</t>
        </is>
      </c>
      <c r="B4" s="4" t="inlineStr">
        <is>
          <t>Selected financial information for each segment is as follows:
Three months ended March 31, 2025
Engine Component Total
(in thousands)
Revenue from external customers $ 1,286,276 $ 149,312 $ 1,435,588
Intersegment revenue ( 17,963 ) 17,963 —
Total segment revenue 1,268,313 167,275 1,435,588
Other segment items (1) 1,094,304 119,914 1,214,218
Segment Adjusted EBITDA $ 174,009 $ 47,361 $ 221,370
Corporate (2) 23,143
Depreciation and amortization 48,676
Interest expense 43,791
Business transformation costs (LEAP and CFM) (3) 12,917
Stock compensation (4) 2,045
Integration costs and severance (5) 1,380
Other (6) 4,286
Profit before tax $ 85,132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new product industrialization costs with the business transformation of the LEAP 1A/1B engine line in San Antonio, Texas and the expansion of our CFM56 capabilities into Dallas, Texas. (4) Represents non-cash stock compensation expense associated with awards issued under the 2019 Long-Term Incentive Plan in connection with Carlyle’s ownership. (5)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6) Represents professional fees related to business transformation, secondary offering costs, and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3, "Related Party Transactions” for descriptions of the consulting services agreements with Carlyle Investment Management L.L.C. and Beamer Investment Inc.
Three months ended March 31, 2024
Engine Component Total
(in thousands)
Revenue from external customers $ 1,111,719 $ 124,004 $ 1,235,723
Intersegment revenue ( 14,327 ) 14,327 —
Total segment revenue 1,097,392 138,331 1,235,723
Other segment items (1) 947,398 102,549 1,049,947
Segment Adjusted EBITDA $ 149,994 $ 35,782 $ 185,776
Corporate (2) 20,208
Depreciation and amortization 47,377
Interest expense 77,548
Business transformation costs (LEAP and CFM) (3) 10,244
Refinancing costs 4,283
Loss on debt extinguishment 3,577
Integration costs and severance (4) 290
Other (5) 2,150
Profit before tax $ 20,099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new product industrialization costs with the business transformation of the LEAP 1A/1B engine line in San Antonio, Texas and the expansion of our CFM56 capabilities into Dallas, Texas. (4)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5)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3, “Related Party Transactions” for descriptions of the consulting services agreements with Carlyle Investment Management L.L.C. and Beamer Investment Inc.</t>
        </is>
      </c>
    </row>
    <row r="5">
      <c r="A5" s="4" t="inlineStr">
        <is>
          <t>Summary of Revenues from External Customers by Geographic Area</t>
        </is>
      </c>
      <c r="B5" s="4" t="inlineStr">
        <is>
          <t>The following table presents revenues from external customers by geographic area based on location of the customer:
Three months ended March 31,
2025 2024
(in thousands)
United States $ 834,659 $ 715,784
United Kingdom 134,577 156,422
Canada 176,054 125,554
Rest of Europe (1) 117,447 95,948
Asia (1) 82,474 62,107
Rest of the world (1) 90,377 79,908
Total revenue $ 1,435,588 $ 1,235,723 (1) Countries grouped within Rest of Europe, Asia, and Rest of world are individually immaterial as compared to total revenue with no country representing more than 3 % of total revenue for the three months ended March 31, 2025 and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24" customWidth="1" min="6" max="6"/>
    <col width="14" customWidth="1" min="7" max="7"/>
    <col width="14" customWidth="1" min="8" max="8"/>
  </cols>
  <sheetData>
    <row r="1">
      <c r="A1" s="1" t="inlineStr">
        <is>
          <t>Nature of Operations and Basis of Presentation - Additional Information (Details) - USD ($) $ / shares in Units, $ in Millions</t>
        </is>
      </c>
      <c r="F1" s="2" t="inlineStr">
        <is>
          <t>3 Months Ended</t>
        </is>
      </c>
    </row>
    <row r="2">
      <c r="B2" s="2" t="inlineStr">
        <is>
          <t>Oct. 02, 2025</t>
        </is>
      </c>
      <c r="C2" s="2" t="inlineStr">
        <is>
          <t>Mar. 26, 2025</t>
        </is>
      </c>
      <c r="D2" s="2" t="inlineStr">
        <is>
          <t>Oct. 02, 2024</t>
        </is>
      </c>
      <c r="E2" s="2" t="inlineStr">
        <is>
          <t>Sep. 20, 2024</t>
        </is>
      </c>
      <c r="F2" s="2" t="inlineStr">
        <is>
          <t>Mar. 31, 2025</t>
        </is>
      </c>
      <c r="G2" s="2" t="inlineStr">
        <is>
          <t>Dec. 31, 2024</t>
        </is>
      </c>
      <c r="H2" s="2" t="inlineStr">
        <is>
          <t>Sep. 1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shares authorized</t>
        </is>
      </c>
      <c r="B4" s="4" t="inlineStr">
        <is>
          <t xml:space="preserve"> </t>
        </is>
      </c>
      <c r="C4" s="4" t="inlineStr">
        <is>
          <t xml:space="preserve"> </t>
        </is>
      </c>
      <c r="D4" s="4" t="inlineStr">
        <is>
          <t xml:space="preserve"> </t>
        </is>
      </c>
      <c r="E4" s="5" t="n">
        <v>3500000000</v>
      </c>
      <c r="F4" s="5" t="n">
        <v>3500000000</v>
      </c>
      <c r="G4" s="5" t="n">
        <v>3500000000</v>
      </c>
      <c r="H4" s="5" t="n">
        <v>5000000</v>
      </c>
    </row>
    <row r="5">
      <c r="A5" s="4" t="inlineStr">
        <is>
          <t>Common stock, non-voting shares authorized</t>
        </is>
      </c>
      <c r="B5" s="4" t="inlineStr">
        <is>
          <t xml:space="preserve"> </t>
        </is>
      </c>
      <c r="C5" s="4" t="inlineStr">
        <is>
          <t xml:space="preserve"> </t>
        </is>
      </c>
      <c r="D5" s="4" t="inlineStr">
        <is>
          <t xml:space="preserve"> </t>
        </is>
      </c>
      <c r="E5" s="5" t="n">
        <v>70000000</v>
      </c>
      <c r="F5" s="4" t="inlineStr">
        <is>
          <t xml:space="preserve"> </t>
        </is>
      </c>
      <c r="G5" s="4" t="inlineStr">
        <is>
          <t xml:space="preserve"> </t>
        </is>
      </c>
      <c r="H5" s="5" t="n">
        <v>1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row>
    <row r="7">
      <c r="A7" s="4" t="inlineStr">
        <is>
          <t>Description of forward stock split</t>
        </is>
      </c>
      <c r="B7" s="4" t="inlineStr">
        <is>
          <t xml:space="preserve"> </t>
        </is>
      </c>
      <c r="C7" s="4" t="inlineStr">
        <is>
          <t xml:space="preserve"> </t>
        </is>
      </c>
      <c r="D7" s="4" t="inlineStr">
        <is>
          <t xml:space="preserve"> </t>
        </is>
      </c>
      <c r="E7" s="4" t="inlineStr">
        <is>
          <t>103-for-one forward stock split</t>
        </is>
      </c>
      <c r="F7" s="4" t="inlineStr">
        <is>
          <t>103-for-one stock split</t>
        </is>
      </c>
      <c r="G7" s="4" t="inlineStr">
        <is>
          <t xml:space="preserve"> </t>
        </is>
      </c>
      <c r="H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334461630</v>
      </c>
      <c r="G8" s="5" t="n">
        <v>334461630</v>
      </c>
      <c r="H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334461630</v>
      </c>
      <c r="G9" s="5" t="n">
        <v>334461630</v>
      </c>
      <c r="H9" s="4" t="inlineStr">
        <is>
          <t xml:space="preserve"> </t>
        </is>
      </c>
    </row>
    <row r="10">
      <c r="A10" s="4" t="inlineStr">
        <is>
          <t>Dynasty Parent Holding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281211630</v>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281211630</v>
      </c>
      <c r="F13" s="4" t="inlineStr">
        <is>
          <t xml:space="preserve"> </t>
        </is>
      </c>
      <c r="G13" s="4" t="inlineStr">
        <is>
          <t xml:space="preserve"> </t>
        </is>
      </c>
      <c r="H13" s="4" t="inlineStr">
        <is>
          <t xml:space="preserve"> </t>
        </is>
      </c>
    </row>
    <row r="14">
      <c r="A14" s="4" t="inlineStr">
        <is>
          <t>Class A-1 Units and Class A-2 Units | Dynasty Parent Holding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5" t="n">
        <v>275053375</v>
      </c>
      <c r="F16" s="4" t="inlineStr">
        <is>
          <t xml:space="preserve"> </t>
        </is>
      </c>
      <c r="G16" s="4" t="inlineStr">
        <is>
          <t xml:space="preserve"> </t>
        </is>
      </c>
      <c r="H16" s="4" t="inlineStr">
        <is>
          <t xml:space="preserve"> </t>
        </is>
      </c>
    </row>
    <row r="17">
      <c r="A17" s="4" t="inlineStr">
        <is>
          <t>Class A-1 Units and Class A-2 Units | Restricted Stock Awards (RSA) | Dynasty Parent Holding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4" t="inlineStr">
        <is>
          <t xml:space="preserve"> </t>
        </is>
      </c>
      <c r="C19" s="4" t="inlineStr">
        <is>
          <t xml:space="preserve"> </t>
        </is>
      </c>
      <c r="D19" s="4" t="inlineStr">
        <is>
          <t xml:space="preserve"> </t>
        </is>
      </c>
      <c r="E19" s="5" t="n">
        <v>8157</v>
      </c>
      <c r="F19" s="4" t="inlineStr">
        <is>
          <t xml:space="preserve"> </t>
        </is>
      </c>
      <c r="G19" s="4" t="inlineStr">
        <is>
          <t xml:space="preserve"> </t>
        </is>
      </c>
      <c r="H19" s="4" t="inlineStr">
        <is>
          <t xml:space="preserve"> </t>
        </is>
      </c>
    </row>
    <row r="20">
      <c r="A20" s="4" t="inlineStr">
        <is>
          <t>Class B Units | Dynasty Parent Holding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4" t="inlineStr">
        <is>
          <t xml:space="preserve"> </t>
        </is>
      </c>
      <c r="D22" s="4" t="inlineStr">
        <is>
          <t xml:space="preserve"> </t>
        </is>
      </c>
      <c r="E22" s="5" t="n">
        <v>6158255</v>
      </c>
      <c r="F22" s="4" t="inlineStr">
        <is>
          <t xml:space="preserve"> </t>
        </is>
      </c>
      <c r="G22" s="4" t="inlineStr">
        <is>
          <t xml:space="preserve"> </t>
        </is>
      </c>
      <c r="H22" s="4" t="inlineStr">
        <is>
          <t xml:space="preserve"> </t>
        </is>
      </c>
    </row>
    <row r="23">
      <c r="A23" s="4" t="inlineStr">
        <is>
          <t>Class B Units | Restricted Stock Awards (RSA) | Dynasty Parent Holding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t>
        </is>
      </c>
      <c r="B25" s="4" t="inlineStr">
        <is>
          <t xml:space="preserve"> </t>
        </is>
      </c>
      <c r="C25" s="4" t="inlineStr">
        <is>
          <t xml:space="preserve"> </t>
        </is>
      </c>
      <c r="D25" s="4" t="inlineStr">
        <is>
          <t xml:space="preserve"> </t>
        </is>
      </c>
      <c r="E25" s="5" t="n">
        <v>6028394</v>
      </c>
      <c r="F25" s="4" t="inlineStr">
        <is>
          <t xml:space="preserve"> </t>
        </is>
      </c>
      <c r="G25" s="4" t="inlineStr">
        <is>
          <t xml:space="preserve"> </t>
        </is>
      </c>
      <c r="H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t>
        </is>
      </c>
      <c r="B28" s="4" t="inlineStr">
        <is>
          <t xml:space="preserve"> </t>
        </is>
      </c>
      <c r="C28" s="4" t="inlineStr">
        <is>
          <t xml:space="preserve"> </t>
        </is>
      </c>
      <c r="D28" s="6" t="n">
        <v>24</v>
      </c>
      <c r="E28" s="4" t="inlineStr">
        <is>
          <t xml:space="preserve"> </t>
        </is>
      </c>
      <c r="F28" s="4" t="inlineStr">
        <is>
          <t xml:space="preserve"> </t>
        </is>
      </c>
      <c r="G28" s="4" t="inlineStr">
        <is>
          <t xml:space="preserve"> </t>
        </is>
      </c>
      <c r="H28" s="4" t="inlineStr">
        <is>
          <t xml:space="preserve"> </t>
        </is>
      </c>
    </row>
    <row r="29">
      <c r="A29" s="4" t="inlineStr">
        <is>
          <t>Number of share issued</t>
        </is>
      </c>
      <c r="B29" s="4" t="inlineStr">
        <is>
          <t xml:space="preserve"> </t>
        </is>
      </c>
      <c r="C29" s="4" t="inlineStr">
        <is>
          <t xml:space="preserve"> </t>
        </is>
      </c>
      <c r="D29" s="5" t="n">
        <v>69000000</v>
      </c>
      <c r="E29" s="4" t="inlineStr">
        <is>
          <t xml:space="preserve"> </t>
        </is>
      </c>
      <c r="F29" s="4" t="inlineStr">
        <is>
          <t xml:space="preserve"> </t>
        </is>
      </c>
      <c r="G29" s="4" t="inlineStr">
        <is>
          <t xml:space="preserve"> </t>
        </is>
      </c>
      <c r="H29" s="4" t="inlineStr">
        <is>
          <t xml:space="preserve"> </t>
        </is>
      </c>
    </row>
    <row r="30">
      <c r="A30" s="4" t="inlineStr">
        <is>
          <t>Shares issued to exercise of underwriters option to purchase additional shares</t>
        </is>
      </c>
      <c r="B30" s="4" t="inlineStr">
        <is>
          <t xml:space="preserve"> </t>
        </is>
      </c>
      <c r="C30" s="4" t="inlineStr">
        <is>
          <t xml:space="preserve"> </t>
        </is>
      </c>
      <c r="D30" s="5" t="n">
        <v>9000000</v>
      </c>
      <c r="E30" s="4" t="inlineStr">
        <is>
          <t xml:space="preserve"> </t>
        </is>
      </c>
      <c r="F30" s="4" t="inlineStr">
        <is>
          <t xml:space="preserve"> </t>
        </is>
      </c>
      <c r="G30" s="4" t="inlineStr">
        <is>
          <t xml:space="preserve"> </t>
        </is>
      </c>
      <c r="H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row>
    <row r="32">
      <c r="A32" s="4" t="inlineStr">
        <is>
          <t>Proceeds from issue of shares</t>
        </is>
      </c>
      <c r="B32" s="4" t="inlineStr">
        <is>
          <t xml:space="preserve"> </t>
        </is>
      </c>
      <c r="C32" s="4" t="inlineStr">
        <is>
          <t xml:space="preserve"> </t>
        </is>
      </c>
      <c r="D32" s="8" t="n">
        <v>1202.8</v>
      </c>
      <c r="E32" s="4" t="inlineStr">
        <is>
          <t xml:space="preserve"> </t>
        </is>
      </c>
      <c r="F32" s="4" t="inlineStr">
        <is>
          <t xml:space="preserve"> </t>
        </is>
      </c>
      <c r="G32" s="4" t="inlineStr">
        <is>
          <t xml:space="preserve"> </t>
        </is>
      </c>
      <c r="H32" s="4" t="inlineStr">
        <is>
          <t xml:space="preserve"> </t>
        </is>
      </c>
    </row>
    <row r="33">
      <c r="A33" s="4" t="inlineStr">
        <is>
          <t>Underwriting discounts and commissions</t>
        </is>
      </c>
      <c r="B33" s="4" t="inlineStr">
        <is>
          <t xml:space="preserve"> </t>
        </is>
      </c>
      <c r="C33" s="4" t="inlineStr">
        <is>
          <t xml:space="preserve"> </t>
        </is>
      </c>
      <c r="D33" s="9" t="n">
        <v>67.09999999999999</v>
      </c>
      <c r="E33" s="4" t="inlineStr">
        <is>
          <t xml:space="preserve"> </t>
        </is>
      </c>
      <c r="F33" s="4" t="inlineStr">
        <is>
          <t xml:space="preserve"> </t>
        </is>
      </c>
      <c r="G33" s="4" t="inlineStr">
        <is>
          <t xml:space="preserve"> </t>
        </is>
      </c>
      <c r="H33" s="4" t="inlineStr">
        <is>
          <t xml:space="preserve"> </t>
        </is>
      </c>
    </row>
    <row r="34">
      <c r="A34" s="4" t="inlineStr">
        <is>
          <t>Estimated offering expenses</t>
        </is>
      </c>
      <c r="B34" s="4" t="inlineStr">
        <is>
          <t xml:space="preserve"> </t>
        </is>
      </c>
      <c r="C34" s="4" t="inlineStr">
        <is>
          <t xml:space="preserve"> </t>
        </is>
      </c>
      <c r="D34" s="8" t="n">
        <v>8.1</v>
      </c>
      <c r="E34" s="4" t="inlineStr">
        <is>
          <t xml:space="preserve"> </t>
        </is>
      </c>
      <c r="F34" s="4" t="inlineStr">
        <is>
          <t xml:space="preserve"> </t>
        </is>
      </c>
      <c r="G34" s="4" t="inlineStr">
        <is>
          <t xml:space="preserve"> </t>
        </is>
      </c>
      <c r="H34" s="4" t="inlineStr">
        <is>
          <t xml:space="preserve"> </t>
        </is>
      </c>
    </row>
    <row r="35">
      <c r="A35" s="4" t="inlineStr">
        <is>
          <t>IPO | Class A-1 Units and Class A-2 Units | Dynasty Parent Holding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4" t="inlineStr">
        <is>
          <t xml:space="preserve"> </t>
        </is>
      </c>
      <c r="D37" s="4" t="inlineStr">
        <is>
          <t xml:space="preserve"> </t>
        </is>
      </c>
      <c r="E37" s="5" t="n">
        <v>275053375</v>
      </c>
      <c r="F37" s="4" t="inlineStr">
        <is>
          <t xml:space="preserve"> </t>
        </is>
      </c>
      <c r="G37" s="4" t="inlineStr">
        <is>
          <t xml:space="preserve"> </t>
        </is>
      </c>
      <c r="H37" s="4" t="inlineStr">
        <is>
          <t xml:space="preserve"> </t>
        </is>
      </c>
    </row>
    <row r="38">
      <c r="A38" s="4" t="inlineStr">
        <is>
          <t>IPO | Class A-1 Units and Class A-2 Units | Restricted Stock Awards (RSA) | Dynasty Parent Holding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t>
        </is>
      </c>
      <c r="B40" s="4" t="inlineStr">
        <is>
          <t xml:space="preserve"> </t>
        </is>
      </c>
      <c r="C40" s="4" t="inlineStr">
        <is>
          <t xml:space="preserve"> </t>
        </is>
      </c>
      <c r="D40" s="4" t="inlineStr">
        <is>
          <t xml:space="preserve"> </t>
        </is>
      </c>
      <c r="E40" s="5" t="n">
        <v>8157</v>
      </c>
      <c r="F40" s="4" t="inlineStr">
        <is>
          <t xml:space="preserve"> </t>
        </is>
      </c>
      <c r="G40" s="4" t="inlineStr">
        <is>
          <t xml:space="preserve"> </t>
        </is>
      </c>
      <c r="H40" s="4" t="inlineStr">
        <is>
          <t xml:space="preserve"> </t>
        </is>
      </c>
    </row>
    <row r="41">
      <c r="A41" s="4" t="inlineStr">
        <is>
          <t>IPO | Class B Units | Dynasty Parent Holdings,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t>
        </is>
      </c>
      <c r="B43" s="4" t="inlineStr">
        <is>
          <t xml:space="preserve"> </t>
        </is>
      </c>
      <c r="C43" s="4" t="inlineStr">
        <is>
          <t xml:space="preserve"> </t>
        </is>
      </c>
      <c r="D43" s="4" t="inlineStr">
        <is>
          <t xml:space="preserve"> </t>
        </is>
      </c>
      <c r="E43" s="5" t="n">
        <v>6158255</v>
      </c>
      <c r="F43" s="4" t="inlineStr">
        <is>
          <t xml:space="preserve"> </t>
        </is>
      </c>
      <c r="G43" s="4" t="inlineStr">
        <is>
          <t xml:space="preserve"> </t>
        </is>
      </c>
      <c r="H43" s="4" t="inlineStr">
        <is>
          <t xml:space="preserve"> </t>
        </is>
      </c>
    </row>
    <row r="44">
      <c r="A44" s="4" t="inlineStr">
        <is>
          <t>IPO | Class B Units | Restricted Stock Awards (RSA) | Dynasty Parent Holdings,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t>
        </is>
      </c>
      <c r="B46" s="4" t="inlineStr">
        <is>
          <t xml:space="preserve"> </t>
        </is>
      </c>
      <c r="C46" s="4" t="inlineStr">
        <is>
          <t xml:space="preserve"> </t>
        </is>
      </c>
      <c r="D46" s="4" t="inlineStr">
        <is>
          <t xml:space="preserve"> </t>
        </is>
      </c>
      <c r="E46" s="5" t="n">
        <v>6028394</v>
      </c>
      <c r="F46" s="4" t="inlineStr">
        <is>
          <t xml:space="preserve"> </t>
        </is>
      </c>
      <c r="G46" s="4" t="inlineStr">
        <is>
          <t xml:space="preserve"> </t>
        </is>
      </c>
      <c r="H46" s="4" t="inlineStr">
        <is>
          <t xml:space="preserve"> </t>
        </is>
      </c>
    </row>
    <row r="47">
      <c r="A47" s="4" t="inlineStr">
        <is>
          <t>IPO |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 issued</t>
        </is>
      </c>
      <c r="B49" s="4" t="inlineStr">
        <is>
          <t xml:space="preserve"> </t>
        </is>
      </c>
      <c r="C49" s="4" t="inlineStr">
        <is>
          <t xml:space="preserve"> </t>
        </is>
      </c>
      <c r="D49" s="5" t="n">
        <v>53250000</v>
      </c>
      <c r="E49" s="4" t="inlineStr">
        <is>
          <t xml:space="preserve"> </t>
        </is>
      </c>
      <c r="F49" s="4" t="inlineStr">
        <is>
          <t xml:space="preserve"> </t>
        </is>
      </c>
      <c r="G49" s="4" t="inlineStr">
        <is>
          <t xml:space="preserve"> </t>
        </is>
      </c>
      <c r="H49" s="4" t="inlineStr">
        <is>
          <t xml:space="preserve"> </t>
        </is>
      </c>
    </row>
    <row r="50">
      <c r="A50" s="4" t="inlineStr">
        <is>
          <t>IPO | Existing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 issued</t>
        </is>
      </c>
      <c r="B52" s="5" t="n">
        <v>157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ondary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 issued</t>
        </is>
      </c>
      <c r="B55" s="4" t="inlineStr">
        <is>
          <t xml:space="preserve"> </t>
        </is>
      </c>
      <c r="C55" s="5" t="n">
        <v>36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par value</t>
        </is>
      </c>
      <c r="B56" s="4" t="inlineStr">
        <is>
          <t xml:space="preserve"> </t>
        </is>
      </c>
      <c r="C56" s="6" t="n">
        <v>2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sold</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ondary Public Offering | Carly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 percentage</t>
        </is>
      </c>
      <c r="B60" s="4" t="inlineStr">
        <is>
          <t xml:space="preserve"> </t>
        </is>
      </c>
      <c r="C60" s="10" t="n">
        <v>0.54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ondary Public Offering | G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s outstanding percentage</t>
        </is>
      </c>
      <c r="B63" s="4" t="inlineStr">
        <is>
          <t xml:space="preserve"> </t>
        </is>
      </c>
      <c r="C63" s="10" t="n">
        <v>0.122</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Total Revenue by Company's Segmen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435588</v>
      </c>
      <c r="C4" s="6" t="n">
        <v>1235723</v>
      </c>
    </row>
    <row r="5">
      <c r="A5" s="4" t="inlineStr">
        <is>
          <t>Engine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68313</v>
      </c>
      <c r="C7" s="5" t="n">
        <v>1097392</v>
      </c>
    </row>
    <row r="8">
      <c r="A8" s="4" t="inlineStr">
        <is>
          <t>Component Repai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7275</v>
      </c>
      <c r="C10" s="6" t="n">
        <v>1383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from External Customers by End Marke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 from external customers</t>
        </is>
      </c>
      <c r="B4" s="6" t="n">
        <v>1435588</v>
      </c>
      <c r="C4" s="6" t="n">
        <v>1235723</v>
      </c>
    </row>
    <row r="5">
      <c r="A5" s="4" t="inlineStr">
        <is>
          <t>Commercial Aerospac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 from external customers</t>
        </is>
      </c>
      <c r="B7" s="5" t="n">
        <v>853036</v>
      </c>
      <c r="C7" s="5" t="n">
        <v>722515</v>
      </c>
    </row>
    <row r="8">
      <c r="A8" s="4" t="inlineStr">
        <is>
          <t>Military and Helicopt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 from external customers</t>
        </is>
      </c>
      <c r="B10" s="5" t="n">
        <v>249527</v>
      </c>
      <c r="C10" s="5" t="n">
        <v>227103</v>
      </c>
    </row>
    <row r="11">
      <c r="A11" s="4" t="inlineStr">
        <is>
          <t>Business Avia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 from external customers</t>
        </is>
      </c>
      <c r="B13" s="5" t="n">
        <v>283293</v>
      </c>
      <c r="C13" s="5" t="n">
        <v>250928</v>
      </c>
    </row>
    <row r="14">
      <c r="A14" s="4" t="inlineStr">
        <is>
          <t>Oth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 from external customers</t>
        </is>
      </c>
      <c r="B16" s="6" t="n">
        <v>49732</v>
      </c>
      <c r="C16" s="6" t="n">
        <v>351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Summary of Revenue from Customers Contribution (Details)</t>
        </is>
      </c>
      <c r="B1" s="2" t="inlineStr">
        <is>
          <t>3 Months Ended</t>
        </is>
      </c>
    </row>
    <row r="2">
      <c r="B2" s="2" t="inlineStr">
        <is>
          <t>Mar. 31, 2025</t>
        </is>
      </c>
      <c r="C2" s="2" t="inlineStr">
        <is>
          <t>Mar. 31, 2024</t>
        </is>
      </c>
    </row>
    <row r="3">
      <c r="A3" s="4" t="inlineStr">
        <is>
          <t>Customer A | Revenue Benchmark | Custom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revenue from customer contribution</t>
        </is>
      </c>
      <c r="B5" s="10" t="n">
        <v>0.159</v>
      </c>
      <c r="C5" s="10" t="n">
        <v>0.2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Contract Liabilities (Details) - USD ($) $ in Thousands</t>
        </is>
      </c>
      <c r="B1" s="2" t="inlineStr">
        <is>
          <t>Mar. 31, 2025</t>
        </is>
      </c>
      <c r="C1" s="2" t="inlineStr">
        <is>
          <t>Dec. 31, 2024</t>
        </is>
      </c>
      <c r="D1" s="2" t="inlineStr">
        <is>
          <t>Dec. 31, 2023</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Contract assets</t>
        </is>
      </c>
      <c r="B3" s="6" t="n">
        <v>972126</v>
      </c>
      <c r="C3" s="6" t="n">
        <v>915940</v>
      </c>
      <c r="D3" s="4" t="inlineStr">
        <is>
          <t xml:space="preserve"> </t>
        </is>
      </c>
    </row>
    <row r="4">
      <c r="A4" s="4" t="inlineStr">
        <is>
          <t>Less: allowance for credit loss</t>
        </is>
      </c>
      <c r="B4" s="5" t="n">
        <v>-519</v>
      </c>
      <c r="C4" s="5" t="n">
        <v>-740</v>
      </c>
      <c r="D4" s="4" t="inlineStr">
        <is>
          <t xml:space="preserve"> </t>
        </is>
      </c>
    </row>
    <row r="5">
      <c r="A5" s="4" t="inlineStr">
        <is>
          <t>Contract assets, net</t>
        </is>
      </c>
      <c r="B5" s="5" t="n">
        <v>971607</v>
      </c>
      <c r="C5" s="5" t="n">
        <v>915200</v>
      </c>
      <c r="D5" s="4" t="inlineStr">
        <is>
          <t xml:space="preserve"> </t>
        </is>
      </c>
    </row>
    <row r="6">
      <c r="A6" s="4" t="inlineStr">
        <is>
          <t>Contract liabilities</t>
        </is>
      </c>
      <c r="B6" s="6" t="n">
        <v>407277</v>
      </c>
      <c r="C6" s="6" t="n">
        <v>400025</v>
      </c>
      <c r="D6" s="6" t="n">
        <v>355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Mar. 31, 2025</t>
        </is>
      </c>
      <c r="C1" s="2" t="inlineStr">
        <is>
          <t>Dec. 31, 2024</t>
        </is>
      </c>
      <c r="D1" s="2" t="inlineStr">
        <is>
          <t>Dec. 31, 2023</t>
        </is>
      </c>
    </row>
    <row r="2">
      <c r="A2" s="3" t="inlineStr">
        <is>
          <t>Change in Contract with Customer, Liability [Abstract]</t>
        </is>
      </c>
      <c r="B2" s="4" t="inlineStr">
        <is>
          <t xml:space="preserve"> </t>
        </is>
      </c>
      <c r="C2" s="4" t="inlineStr">
        <is>
          <t xml:space="preserve"> </t>
        </is>
      </c>
      <c r="D2" s="4" t="inlineStr">
        <is>
          <t xml:space="preserve"> </t>
        </is>
      </c>
    </row>
    <row r="3">
      <c r="A3" s="4" t="inlineStr">
        <is>
          <t>Contract liabilities</t>
        </is>
      </c>
      <c r="B3" s="6" t="n">
        <v>407277</v>
      </c>
      <c r="C3" s="6" t="n">
        <v>400025</v>
      </c>
      <c r="D3" s="6" t="n">
        <v>35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1 (Details) - Revenue, Remaining Performance Obligation, Expected Timing of Satisfaction, Start Date [Axis]: 2025-04-01 $ in Billions</t>
        </is>
      </c>
      <c r="B1" s="2" t="inlineStr">
        <is>
          <t>Mar. 31, 2025 USD ($)</t>
        </is>
      </c>
    </row>
    <row r="2">
      <c r="A2" s="3" t="inlineStr">
        <is>
          <t>Revenue, Remaining Performance Obligation, Expected Timing of Satisfaction [Line Items]</t>
        </is>
      </c>
      <c r="B2" s="4" t="inlineStr">
        <is>
          <t xml:space="preserve"> </t>
        </is>
      </c>
    </row>
    <row r="3">
      <c r="A3" s="4" t="inlineStr">
        <is>
          <t>Perfomance obligations</t>
        </is>
      </c>
      <c r="B3" s="8" t="n">
        <v>1.9</v>
      </c>
    </row>
    <row r="4">
      <c r="A4" s="4" t="inlineStr">
        <is>
          <t>Revenue, Remaining Performance Obligation, Expected Timing of Satisfaction, Period</t>
        </is>
      </c>
      <c r="B4" s="4" t="inlineStr">
        <is>
          <t>2 years</t>
        </is>
      </c>
    </row>
    <row r="5">
      <c r="A5" s="4" t="inlineStr">
        <is>
          <t>Percentage of revenue expects to be satisfied over the next two years</t>
        </is>
      </c>
      <c r="B5" s="11"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Net Income Per Share Attributable to Stockholder (Details) - USD ($) $ / shares in Units, shares in Thousands, $ in Thousands</t>
        </is>
      </c>
      <c r="B1" s="2" t="inlineStr">
        <is>
          <t>3 Months Ended</t>
        </is>
      </c>
    </row>
    <row r="2">
      <c r="B2" s="2" t="inlineStr">
        <is>
          <t>Mar. 31, 2025</t>
        </is>
      </c>
      <c r="C2" s="2" t="inlineStr">
        <is>
          <t>Mar. 31, 2024</t>
        </is>
      </c>
    </row>
    <row r="3">
      <c r="A3" s="3" t="inlineStr">
        <is>
          <t>Numerator for earnings per share:</t>
        </is>
      </c>
      <c r="B3" s="4" t="inlineStr">
        <is>
          <t xml:space="preserve"> </t>
        </is>
      </c>
      <c r="C3" s="4" t="inlineStr">
        <is>
          <t xml:space="preserve"> </t>
        </is>
      </c>
    </row>
    <row r="4">
      <c r="A4" s="4" t="inlineStr">
        <is>
          <t>Net income</t>
        </is>
      </c>
      <c r="B4" s="6" t="n">
        <v>62943</v>
      </c>
      <c r="C4" s="6" t="n">
        <v>3187</v>
      </c>
    </row>
    <row r="5">
      <c r="A5" s="3" t="inlineStr">
        <is>
          <t>Denominator for earnings per share:</t>
        </is>
      </c>
      <c r="B5" s="4" t="inlineStr">
        <is>
          <t xml:space="preserve"> </t>
        </is>
      </c>
      <c r="C5" s="4" t="inlineStr">
        <is>
          <t xml:space="preserve"> </t>
        </is>
      </c>
    </row>
    <row r="6">
      <c r="A6" s="4" t="inlineStr">
        <is>
          <t>Weighted average common shares - basic</t>
        </is>
      </c>
      <c r="B6" s="5" t="n">
        <v>328439</v>
      </c>
      <c r="C6" s="5" t="n">
        <v>275175</v>
      </c>
    </row>
    <row r="7">
      <c r="A7" s="4" t="inlineStr">
        <is>
          <t>Dilutive effect of stock options and restricted stock awards</t>
        </is>
      </c>
      <c r="B7" s="5" t="n">
        <v>5723</v>
      </c>
      <c r="C7" s="5" t="n">
        <v>0</v>
      </c>
    </row>
    <row r="8">
      <c r="A8" s="4" t="inlineStr">
        <is>
          <t>Weighted-average shares - diluted</t>
        </is>
      </c>
      <c r="B8" s="5" t="n">
        <v>334162</v>
      </c>
      <c r="C8" s="5" t="n">
        <v>275175</v>
      </c>
    </row>
    <row r="9">
      <c r="A9" s="3" t="inlineStr">
        <is>
          <t>Earnings per share:</t>
        </is>
      </c>
      <c r="B9" s="4" t="inlineStr">
        <is>
          <t xml:space="preserve"> </t>
        </is>
      </c>
      <c r="C9" s="4" t="inlineStr">
        <is>
          <t xml:space="preserve"> </t>
        </is>
      </c>
    </row>
    <row r="10">
      <c r="A10" s="4" t="inlineStr">
        <is>
          <t>Basic earnings per share</t>
        </is>
      </c>
      <c r="B10" s="7" t="n">
        <v>0.19</v>
      </c>
      <c r="C10" s="7" t="n">
        <v>0.01</v>
      </c>
    </row>
    <row r="11">
      <c r="A11" s="4" t="inlineStr">
        <is>
          <t>Diluted earnings per share</t>
        </is>
      </c>
      <c r="B11" s="7" t="n">
        <v>0.19</v>
      </c>
      <c r="C11" s="7" t="n">
        <v>0.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7" customWidth="1" min="3" max="3"/>
    <col width="14" customWidth="1" min="4" max="4"/>
  </cols>
  <sheetData>
    <row r="1">
      <c r="A1" s="1" t="inlineStr">
        <is>
          <t>Earnings Per Share - Additional Information (Details) - shares</t>
        </is>
      </c>
      <c r="C1" s="2" t="inlineStr">
        <is>
          <t>3 Months Ended</t>
        </is>
      </c>
    </row>
    <row r="2">
      <c r="B2" s="2" t="inlineStr">
        <is>
          <t>Sep. 20, 2024</t>
        </is>
      </c>
      <c r="C2" s="2" t="inlineStr">
        <is>
          <t>Mar. 31, 2025</t>
        </is>
      </c>
      <c r="D2" s="2" t="inlineStr">
        <is>
          <t>Dec. 31, 2024</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escription of forward stock split</t>
        </is>
      </c>
      <c r="B4" s="4" t="inlineStr">
        <is>
          <t>103-for-one forward stock split</t>
        </is>
      </c>
      <c r="C4" s="4" t="inlineStr">
        <is>
          <t>103-for-one stock split</t>
        </is>
      </c>
      <c r="D4" s="4" t="inlineStr">
        <is>
          <t xml:space="preserve"> </t>
        </is>
      </c>
    </row>
    <row r="5">
      <c r="A5" s="4" t="inlineStr">
        <is>
          <t>Common stock, shares, issued</t>
        </is>
      </c>
      <c r="B5" s="4" t="inlineStr">
        <is>
          <t xml:space="preserve"> </t>
        </is>
      </c>
      <c r="C5" s="5" t="n">
        <v>334461630</v>
      </c>
      <c r="D5" s="5" t="n">
        <v>334461630</v>
      </c>
    </row>
    <row r="6">
      <c r="A6" s="4" t="inlineStr">
        <is>
          <t>Common stock, shares, outstanding</t>
        </is>
      </c>
      <c r="B6" s="4" t="inlineStr">
        <is>
          <t xml:space="preserve"> </t>
        </is>
      </c>
      <c r="C6" s="5" t="n">
        <v>334461630</v>
      </c>
      <c r="D6" s="5" t="n">
        <v>334461630</v>
      </c>
    </row>
    <row r="7">
      <c r="A7" s="4" t="inlineStr">
        <is>
          <t>Earnings (loss) per share distribution stock split</t>
        </is>
      </c>
      <c r="B7" s="4" t="inlineStr">
        <is>
          <t xml:space="preserve"> </t>
        </is>
      </c>
      <c r="C7" s="4" t="inlineStr">
        <is>
          <t>100.79-for-one stock split</t>
        </is>
      </c>
      <c r="D7" s="4" t="inlineStr">
        <is>
          <t xml:space="preserve"> </t>
        </is>
      </c>
    </row>
    <row r="8">
      <c r="A8" s="4" t="inlineStr">
        <is>
          <t>Contingently issuable shares</t>
        </is>
      </c>
      <c r="B8" s="4" t="inlineStr">
        <is>
          <t xml:space="preserve"> </t>
        </is>
      </c>
      <c r="C8" s="5" t="n">
        <v>6306550</v>
      </c>
      <c r="D8" s="4" t="inlineStr">
        <is>
          <t xml:space="preserve"> </t>
        </is>
      </c>
    </row>
    <row r="9">
      <c r="A9" s="4" t="inlineStr">
        <is>
          <t>Dynasty Parent Holdings, L.P.</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Common stock, shares, issued</t>
        </is>
      </c>
      <c r="B11" s="5" t="n">
        <v>281211630</v>
      </c>
      <c r="C11" s="4" t="inlineStr">
        <is>
          <t xml:space="preserve"> </t>
        </is>
      </c>
      <c r="D11" s="4" t="inlineStr">
        <is>
          <t xml:space="preserve"> </t>
        </is>
      </c>
    </row>
    <row r="12">
      <c r="A12" s="4" t="inlineStr">
        <is>
          <t>Common stock, shares, outstanding</t>
        </is>
      </c>
      <c r="B12" s="5" t="n">
        <v>281211630</v>
      </c>
      <c r="C12" s="4" t="inlineStr">
        <is>
          <t xml:space="preserve"> </t>
        </is>
      </c>
      <c r="D12" s="4" t="inlineStr">
        <is>
          <t xml:space="preserve"> </t>
        </is>
      </c>
    </row>
    <row r="13">
      <c r="A13" s="4" t="inlineStr">
        <is>
          <t>Class A-1 Units and Class A-2 Units | Dynasty Parent Holdings, L.P.</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Shares issued</t>
        </is>
      </c>
      <c r="B15" s="5" t="n">
        <v>275053375</v>
      </c>
      <c r="C15" s="4" t="inlineStr">
        <is>
          <t xml:space="preserve"> </t>
        </is>
      </c>
      <c r="D15" s="4" t="inlineStr">
        <is>
          <t xml:space="preserve"> </t>
        </is>
      </c>
    </row>
    <row r="16">
      <c r="A16" s="4" t="inlineStr">
        <is>
          <t>Class A-1 Units and Class A-2 Units | Restricted Stock Awards (RSA) | Dynasty Parent Holdings, L.P.</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Shares issued</t>
        </is>
      </c>
      <c r="B18" s="5" t="n">
        <v>8157</v>
      </c>
      <c r="C18" s="4" t="inlineStr">
        <is>
          <t xml:space="preserve"> </t>
        </is>
      </c>
      <c r="D18" s="4" t="inlineStr">
        <is>
          <t xml:space="preserve"> </t>
        </is>
      </c>
    </row>
    <row r="19">
      <c r="A19" s="4" t="inlineStr">
        <is>
          <t>Class B Units | Dynasty Parent Holdings, L.P.</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Shares issued</t>
        </is>
      </c>
      <c r="B21" s="5" t="n">
        <v>6158255</v>
      </c>
      <c r="C21" s="4" t="inlineStr">
        <is>
          <t xml:space="preserve"> </t>
        </is>
      </c>
      <c r="D21" s="4" t="inlineStr">
        <is>
          <t xml:space="preserve"> </t>
        </is>
      </c>
    </row>
    <row r="22">
      <c r="A22" s="4" t="inlineStr">
        <is>
          <t>Class B Units | Restricted Stock Awards (RSA) | Dynasty Parent Holdings, L.P.</t>
        </is>
      </c>
      <c r="B22" s="4" t="inlineStr">
        <is>
          <t xml:space="preserve"> </t>
        </is>
      </c>
      <c r="C22" s="4" t="inlineStr">
        <is>
          <t xml:space="preserve"> </t>
        </is>
      </c>
      <c r="D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Shares issued</t>
        </is>
      </c>
      <c r="B24" s="5" t="n">
        <v>6028394</v>
      </c>
      <c r="C24" s="4" t="inlineStr">
        <is>
          <t xml:space="preserve"> </t>
        </is>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2943</v>
      </c>
      <c r="C4" s="6" t="n">
        <v>3187</v>
      </c>
    </row>
    <row r="5">
      <c r="A5" s="3" t="inlineStr">
        <is>
          <t>Other comprehensive income (loss), net of tax:</t>
        </is>
      </c>
      <c r="B5" s="4" t="inlineStr">
        <is>
          <t xml:space="preserve"> </t>
        </is>
      </c>
      <c r="C5" s="4" t="inlineStr">
        <is>
          <t xml:space="preserve"> </t>
        </is>
      </c>
    </row>
    <row r="6">
      <c r="A6" s="4" t="inlineStr">
        <is>
          <t>Unrealized (loss) income on cash flow hedge, net of income tax benefit (expense) of $628 and ($1,971), respectivel</t>
        </is>
      </c>
      <c r="B6" s="5" t="n">
        <v>-2006</v>
      </c>
      <c r="C6" s="5" t="n">
        <v>7591</v>
      </c>
    </row>
    <row r="7">
      <c r="A7" s="4" t="inlineStr">
        <is>
          <t>Cash flow hedge loss (gain) reclassified to the statement of operations, net of income tax (benefit) expense of ($496) and $1,229, respectively</t>
        </is>
      </c>
      <c r="B7" s="5" t="n">
        <v>1582</v>
      </c>
      <c r="C7" s="5" t="n">
        <v>-4562</v>
      </c>
    </row>
    <row r="8">
      <c r="A8" s="4" t="inlineStr">
        <is>
          <t>Foreign currency translation adjustment</t>
        </is>
      </c>
      <c r="B8" s="4" t="inlineStr">
        <is>
          <t xml:space="preserve"> </t>
        </is>
      </c>
      <c r="C8" s="5" t="n">
        <v>-234</v>
      </c>
    </row>
    <row r="9">
      <c r="A9" s="4" t="inlineStr">
        <is>
          <t>Total other comprehensive (loss) income</t>
        </is>
      </c>
      <c r="B9" s="5" t="n">
        <v>-424</v>
      </c>
      <c r="C9" s="5" t="n">
        <v>2795</v>
      </c>
    </row>
    <row r="10">
      <c r="A10" s="4" t="inlineStr">
        <is>
          <t>Comprehensive income</t>
        </is>
      </c>
      <c r="B10" s="6" t="n">
        <v>62519</v>
      </c>
      <c r="C10" s="6" t="n">
        <v>59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36" customWidth="1" min="3" max="3"/>
    <col width="16" customWidth="1" min="4" max="4"/>
    <col width="15" customWidth="1" min="5" max="5"/>
    <col width="15" customWidth="1" min="6" max="6"/>
  </cols>
  <sheetData>
    <row r="1">
      <c r="A1" s="1" t="inlineStr">
        <is>
          <t>Acquisitions - Additional Information (Details) - USD ($)</t>
        </is>
      </c>
      <c r="C1" s="2" t="inlineStr">
        <is>
          <t>3 Months Ended</t>
        </is>
      </c>
      <c r="D1" s="2" t="inlineStr">
        <is>
          <t>12 Months Ended</t>
        </is>
      </c>
    </row>
    <row r="2">
      <c r="B2" s="2" t="inlineStr">
        <is>
          <t>Aug. 23, 2024</t>
        </is>
      </c>
      <c r="C2" s="2" t="inlineStr">
        <is>
          <t>Mar. 31, 2025</t>
        </is>
      </c>
      <c r="D2" s="2" t="inlineStr">
        <is>
          <t>Dec. 31, 2024</t>
        </is>
      </c>
      <c r="E2" s="2" t="inlineStr">
        <is>
          <t>Mar.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lationships</t>
        </is>
      </c>
      <c r="B4" s="4" t="inlineStr">
        <is>
          <t xml:space="preserve"> </t>
        </is>
      </c>
      <c r="C4" s="6" t="n">
        <v>983923000</v>
      </c>
      <c r="D4" s="6" t="n">
        <v>1004701000</v>
      </c>
      <c r="E4" s="4" t="inlineStr">
        <is>
          <t xml:space="preserve"> </t>
        </is>
      </c>
      <c r="F4" s="4" t="inlineStr">
        <is>
          <t xml:space="preserve"> </t>
        </is>
      </c>
    </row>
    <row r="5">
      <c r="A5" s="4" t="inlineStr">
        <is>
          <t>Goodwill</t>
        </is>
      </c>
      <c r="B5" s="4" t="inlineStr">
        <is>
          <t xml:space="preserve"> </t>
        </is>
      </c>
      <c r="C5" s="6" t="n">
        <v>1685204000</v>
      </c>
      <c r="D5" s="5" t="n">
        <v>1685970000</v>
      </c>
      <c r="E5" s="6" t="n">
        <v>1632496000</v>
      </c>
      <c r="F5" s="6" t="n">
        <v>1632496000</v>
      </c>
    </row>
    <row r="6">
      <c r="A6" s="4" t="inlineStr">
        <is>
          <t>Aero Turbin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Date</t>
        </is>
      </c>
      <c r="B8" s="4" t="inlineStr">
        <is>
          <t>Aug. 23,  2024</t>
        </is>
      </c>
      <c r="C8" s="4" t="inlineStr">
        <is>
          <t xml:space="preserve"> </t>
        </is>
      </c>
      <c r="D8" s="4" t="inlineStr">
        <is>
          <t xml:space="preserve"> </t>
        </is>
      </c>
      <c r="E8" s="4" t="inlineStr">
        <is>
          <t xml:space="preserve"> </t>
        </is>
      </c>
      <c r="F8" s="4" t="inlineStr">
        <is>
          <t xml:space="preserve"> </t>
        </is>
      </c>
    </row>
    <row r="9">
      <c r="A9" s="4" t="inlineStr">
        <is>
          <t>Percentage of shares acquired</t>
        </is>
      </c>
      <c r="B9" s="11" t="n">
        <v>1</v>
      </c>
      <c r="C9" s="4" t="inlineStr">
        <is>
          <t xml:space="preserve"> </t>
        </is>
      </c>
      <c r="D9" s="4" t="inlineStr">
        <is>
          <t xml:space="preserve"> </t>
        </is>
      </c>
      <c r="E9" s="4" t="inlineStr">
        <is>
          <t xml:space="preserve"> </t>
        </is>
      </c>
      <c r="F9" s="4" t="inlineStr">
        <is>
          <t xml:space="preserve"> </t>
        </is>
      </c>
    </row>
    <row r="10">
      <c r="A10" s="4" t="inlineStr">
        <is>
          <t>Name of acquired entity</t>
        </is>
      </c>
      <c r="B10" s="4" t="inlineStr">
        <is>
          <t xml:space="preserve"> </t>
        </is>
      </c>
      <c r="C10" s="4" t="inlineStr">
        <is>
          <t>Aero Turbine, Inc. (“Aero Turbine”)</t>
        </is>
      </c>
      <c r="D10" s="4" t="inlineStr">
        <is>
          <t xml:space="preserve"> </t>
        </is>
      </c>
      <c r="E10" s="4" t="inlineStr">
        <is>
          <t xml:space="preserve"> </t>
        </is>
      </c>
      <c r="F10" s="4" t="inlineStr">
        <is>
          <t xml:space="preserve"> </t>
        </is>
      </c>
    </row>
    <row r="11">
      <c r="A11" s="4" t="inlineStr">
        <is>
          <t>Purchase price</t>
        </is>
      </c>
      <c r="B11" s="6" t="n">
        <v>132000000</v>
      </c>
      <c r="C11" s="4" t="inlineStr">
        <is>
          <t xml:space="preserve"> </t>
        </is>
      </c>
      <c r="D11" s="4" t="inlineStr">
        <is>
          <t xml:space="preserve"> </t>
        </is>
      </c>
      <c r="E11" s="4" t="inlineStr">
        <is>
          <t xml:space="preserve"> </t>
        </is>
      </c>
      <c r="F11" s="4" t="inlineStr">
        <is>
          <t xml:space="preserve"> </t>
        </is>
      </c>
    </row>
    <row r="12">
      <c r="A12" s="4" t="inlineStr">
        <is>
          <t>Initial cash purchase price</t>
        </is>
      </c>
      <c r="B12" s="5" t="n">
        <v>116800000</v>
      </c>
      <c r="C12" s="4" t="inlineStr">
        <is>
          <t xml:space="preserve"> </t>
        </is>
      </c>
      <c r="D12" s="4" t="inlineStr">
        <is>
          <t xml:space="preserve"> </t>
        </is>
      </c>
      <c r="E12" s="4" t="inlineStr">
        <is>
          <t xml:space="preserve"> </t>
        </is>
      </c>
      <c r="F12" s="4" t="inlineStr">
        <is>
          <t xml:space="preserve"> </t>
        </is>
      </c>
    </row>
    <row r="13">
      <c r="A13" s="4" t="inlineStr">
        <is>
          <t>Estimated fair value of additional consideration contingently payable</t>
        </is>
      </c>
      <c r="B13" s="5" t="n">
        <v>15200000</v>
      </c>
      <c r="C13" s="4" t="inlineStr">
        <is>
          <t xml:space="preserve"> </t>
        </is>
      </c>
      <c r="D13" s="4" t="inlineStr">
        <is>
          <t xml:space="preserve"> </t>
        </is>
      </c>
      <c r="E13" s="4" t="inlineStr">
        <is>
          <t xml:space="preserve"> </t>
        </is>
      </c>
      <c r="F13" s="4" t="inlineStr">
        <is>
          <t xml:space="preserve"> </t>
        </is>
      </c>
    </row>
    <row r="14">
      <c r="A14" s="4" t="inlineStr">
        <is>
          <t>Maximum contingent consideration payable</t>
        </is>
      </c>
      <c r="B14" s="5" t="n">
        <v>21000000</v>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4066000</v>
      </c>
      <c r="C15" s="4" t="inlineStr">
        <is>
          <t xml:space="preserve"> </t>
        </is>
      </c>
      <c r="D15" s="4" t="inlineStr">
        <is>
          <t xml:space="preserve"> </t>
        </is>
      </c>
      <c r="E15" s="4" t="inlineStr">
        <is>
          <t xml:space="preserve"> </t>
        </is>
      </c>
      <c r="F15" s="4" t="inlineStr">
        <is>
          <t xml:space="preserve"> </t>
        </is>
      </c>
    </row>
    <row r="16">
      <c r="A16" s="4" t="inlineStr">
        <is>
          <t>Accrued and other current liabilities</t>
        </is>
      </c>
      <c r="B16" s="5" t="n">
        <v>7131000</v>
      </c>
      <c r="C16" s="6" t="n">
        <v>800000</v>
      </c>
      <c r="D16" s="4" t="inlineStr">
        <is>
          <t xml:space="preserve"> </t>
        </is>
      </c>
      <c r="E16" s="4" t="inlineStr">
        <is>
          <t xml:space="preserve"> </t>
        </is>
      </c>
      <c r="F16" s="4" t="inlineStr">
        <is>
          <t xml:space="preserve"> </t>
        </is>
      </c>
    </row>
    <row r="17">
      <c r="A17" s="4" t="inlineStr">
        <is>
          <t>Intangible assets acquired</t>
        </is>
      </c>
      <c r="B17" s="5" t="n">
        <v>127700000</v>
      </c>
      <c r="C17" s="4" t="inlineStr">
        <is>
          <t xml:space="preserve"> </t>
        </is>
      </c>
      <c r="D17" s="4" t="inlineStr">
        <is>
          <t xml:space="preserve"> </t>
        </is>
      </c>
      <c r="E17" s="4" t="inlineStr">
        <is>
          <t xml:space="preserve"> </t>
        </is>
      </c>
      <c r="F17" s="4" t="inlineStr">
        <is>
          <t xml:space="preserve"> </t>
        </is>
      </c>
    </row>
    <row r="18">
      <c r="A18" s="4" t="inlineStr">
        <is>
          <t>Customer relationships</t>
        </is>
      </c>
      <c r="B18" s="5" t="n">
        <v>75000000</v>
      </c>
      <c r="C18" s="4" t="inlineStr">
        <is>
          <t xml:space="preserve"> </t>
        </is>
      </c>
      <c r="D18" s="4" t="inlineStr">
        <is>
          <t xml:space="preserve"> </t>
        </is>
      </c>
      <c r="E18" s="4" t="inlineStr">
        <is>
          <t xml:space="preserve"> </t>
        </is>
      </c>
      <c r="F18" s="4" t="inlineStr">
        <is>
          <t xml:space="preserve"> </t>
        </is>
      </c>
    </row>
    <row r="19">
      <c r="A19" s="4" t="inlineStr">
        <is>
          <t>Goodwill</t>
        </is>
      </c>
      <c r="B19" s="6" t="n">
        <v>52672000</v>
      </c>
      <c r="C19" s="4" t="inlineStr">
        <is>
          <t xml:space="preserve"> </t>
        </is>
      </c>
      <c r="D19" s="4" t="inlineStr">
        <is>
          <t xml:space="preserve"> </t>
        </is>
      </c>
      <c r="E19" s="4" t="inlineStr">
        <is>
          <t xml:space="preserve"> </t>
        </is>
      </c>
      <c r="F19" s="4" t="inlineStr">
        <is>
          <t xml:space="preserve"> </t>
        </is>
      </c>
    </row>
    <row r="20">
      <c r="A20" s="4" t="inlineStr">
        <is>
          <t>Goodwill, expected amortization period</t>
        </is>
      </c>
      <c r="B20" s="4" t="inlineStr">
        <is>
          <t>15 years</t>
        </is>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4" t="inlineStr">
        <is>
          <t xml:space="preserve"> </t>
        </is>
      </c>
      <c r="C21" s="4" t="inlineStr">
        <is>
          <t xml:space="preserve"> </t>
        </is>
      </c>
      <c r="D21" s="6" t="n">
        <v>1400000</v>
      </c>
      <c r="E21" s="4" t="inlineStr">
        <is>
          <t xml:space="preserve"> </t>
        </is>
      </c>
      <c r="F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Based on Fair Values of Assets Acquired and Liabilities Assumed (Details) - USD ($) $ in Thousands</t>
        </is>
      </c>
      <c r="B1" s="2" t="inlineStr">
        <is>
          <t>Aug. 23, 2024</t>
        </is>
      </c>
      <c r="C1" s="2" t="inlineStr">
        <is>
          <t>Mar. 31, 2025</t>
        </is>
      </c>
      <c r="D1" s="2" t="inlineStr">
        <is>
          <t>Dec. 31, 2024</t>
        </is>
      </c>
      <c r="E1" s="2" t="inlineStr">
        <is>
          <t>Mar. 3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1685204</v>
      </c>
      <c r="D3" s="6" t="n">
        <v>1685970</v>
      </c>
      <c r="E3" s="6" t="n">
        <v>1632496</v>
      </c>
      <c r="F3" s="6" t="n">
        <v>1632496</v>
      </c>
    </row>
    <row r="4">
      <c r="A4" s="4" t="inlineStr">
        <is>
          <t>Aero Turbine,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2765</v>
      </c>
      <c r="C6" s="4" t="inlineStr">
        <is>
          <t xml:space="preserve"> </t>
        </is>
      </c>
      <c r="D6" s="4" t="inlineStr">
        <is>
          <t xml:space="preserve"> </t>
        </is>
      </c>
      <c r="E6" s="4" t="inlineStr">
        <is>
          <t xml:space="preserve"> </t>
        </is>
      </c>
      <c r="F6" s="4" t="inlineStr">
        <is>
          <t xml:space="preserve"> </t>
        </is>
      </c>
    </row>
    <row r="7">
      <c r="A7" s="4" t="inlineStr">
        <is>
          <t>Accounts receivable</t>
        </is>
      </c>
      <c r="B7" s="5" t="n">
        <v>4066</v>
      </c>
      <c r="C7" s="4" t="inlineStr">
        <is>
          <t xml:space="preserve"> </t>
        </is>
      </c>
      <c r="D7" s="4" t="inlineStr">
        <is>
          <t xml:space="preserve"> </t>
        </is>
      </c>
      <c r="E7" s="4" t="inlineStr">
        <is>
          <t xml:space="preserve"> </t>
        </is>
      </c>
      <c r="F7" s="4" t="inlineStr">
        <is>
          <t xml:space="preserve"> </t>
        </is>
      </c>
    </row>
    <row r="8">
      <c r="A8" s="4" t="inlineStr">
        <is>
          <t>Contract assets</t>
        </is>
      </c>
      <c r="B8" s="5" t="n">
        <v>12419</v>
      </c>
      <c r="C8" s="4" t="inlineStr">
        <is>
          <t xml:space="preserve"> </t>
        </is>
      </c>
      <c r="D8" s="4" t="inlineStr">
        <is>
          <t xml:space="preserve"> </t>
        </is>
      </c>
      <c r="E8" s="4" t="inlineStr">
        <is>
          <t xml:space="preserve"> </t>
        </is>
      </c>
      <c r="F8" s="4" t="inlineStr">
        <is>
          <t xml:space="preserve"> </t>
        </is>
      </c>
    </row>
    <row r="9">
      <c r="A9" s="4" t="inlineStr">
        <is>
          <t>Inventories</t>
        </is>
      </c>
      <c r="B9" s="5" t="n">
        <v>10213</v>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5" t="n">
        <v>2518</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5868</v>
      </c>
      <c r="C11" s="4" t="inlineStr">
        <is>
          <t xml:space="preserve"> </t>
        </is>
      </c>
      <c r="D11" s="4" t="inlineStr">
        <is>
          <t xml:space="preserve"> </t>
        </is>
      </c>
      <c r="E11" s="4" t="inlineStr">
        <is>
          <t xml:space="preserve"> </t>
        </is>
      </c>
      <c r="F11" s="4" t="inlineStr">
        <is>
          <t xml:space="preserve"> </t>
        </is>
      </c>
    </row>
    <row r="12">
      <c r="A12" s="4" t="inlineStr">
        <is>
          <t>Operating lease right of use asset</t>
        </is>
      </c>
      <c r="B12" s="5" t="n">
        <v>999</v>
      </c>
      <c r="C12" s="4" t="inlineStr">
        <is>
          <t xml:space="preserve"> </t>
        </is>
      </c>
      <c r="D12" s="4" t="inlineStr">
        <is>
          <t xml:space="preserve"> </t>
        </is>
      </c>
      <c r="E12" s="4" t="inlineStr">
        <is>
          <t xml:space="preserve"> </t>
        </is>
      </c>
      <c r="F12" s="4" t="inlineStr">
        <is>
          <t xml:space="preserve"> </t>
        </is>
      </c>
    </row>
    <row r="13">
      <c r="A13" s="4" t="inlineStr">
        <is>
          <t>Customer relationships</t>
        </is>
      </c>
      <c r="B13" s="5" t="n">
        <v>75000</v>
      </c>
      <c r="C13" s="4" t="inlineStr">
        <is>
          <t xml:space="preserve"> </t>
        </is>
      </c>
      <c r="D13" s="4" t="inlineStr">
        <is>
          <t xml:space="preserve"> </t>
        </is>
      </c>
      <c r="E13" s="4" t="inlineStr">
        <is>
          <t xml:space="preserve"> </t>
        </is>
      </c>
      <c r="F13" s="4" t="inlineStr">
        <is>
          <t xml:space="preserve"> </t>
        </is>
      </c>
    </row>
    <row r="14">
      <c r="A14" s="4" t="inlineStr">
        <is>
          <t>Goodwill</t>
        </is>
      </c>
      <c r="B14" s="5" t="n">
        <v>52672</v>
      </c>
      <c r="C14" s="4" t="inlineStr">
        <is>
          <t xml:space="preserve"> </t>
        </is>
      </c>
      <c r="D14" s="4" t="inlineStr">
        <is>
          <t xml:space="preserve"> </t>
        </is>
      </c>
      <c r="E14" s="4" t="inlineStr">
        <is>
          <t xml:space="preserve"> </t>
        </is>
      </c>
      <c r="F14" s="4" t="inlineStr">
        <is>
          <t xml:space="preserve"> </t>
        </is>
      </c>
    </row>
    <row r="15">
      <c r="A15" s="4" t="inlineStr">
        <is>
          <t>Total assets acquired</t>
        </is>
      </c>
      <c r="B15" s="5" t="n">
        <v>166520</v>
      </c>
      <c r="C15" s="4" t="inlineStr">
        <is>
          <t xml:space="preserve"> </t>
        </is>
      </c>
      <c r="D15" s="4" t="inlineStr">
        <is>
          <t xml:space="preserve"> </t>
        </is>
      </c>
      <c r="E15" s="4" t="inlineStr">
        <is>
          <t xml:space="preserve"> </t>
        </is>
      </c>
      <c r="F15" s="4" t="inlineStr">
        <is>
          <t xml:space="preserve"> </t>
        </is>
      </c>
    </row>
    <row r="16">
      <c r="A16" s="4" t="inlineStr">
        <is>
          <t>Accounts payable</t>
        </is>
      </c>
      <c r="B16" s="5" t="n">
        <v>5353</v>
      </c>
      <c r="C16" s="4" t="inlineStr">
        <is>
          <t xml:space="preserve"> </t>
        </is>
      </c>
      <c r="D16" s="4" t="inlineStr">
        <is>
          <t xml:space="preserve"> </t>
        </is>
      </c>
      <c r="E16" s="4" t="inlineStr">
        <is>
          <t xml:space="preserve"> </t>
        </is>
      </c>
      <c r="F16" s="4" t="inlineStr">
        <is>
          <t xml:space="preserve"> </t>
        </is>
      </c>
    </row>
    <row r="17">
      <c r="A17" s="4" t="inlineStr">
        <is>
          <t>Accrued and other current liabilities</t>
        </is>
      </c>
      <c r="B17" s="5" t="n">
        <v>7131</v>
      </c>
      <c r="C17" s="6" t="n">
        <v>800</v>
      </c>
      <c r="D17" s="4" t="inlineStr">
        <is>
          <t xml:space="preserve"> </t>
        </is>
      </c>
      <c r="E17" s="4" t="inlineStr">
        <is>
          <t xml:space="preserve"> </t>
        </is>
      </c>
      <c r="F17" s="4" t="inlineStr">
        <is>
          <t xml:space="preserve"> </t>
        </is>
      </c>
    </row>
    <row r="18">
      <c r="A18" s="4" t="inlineStr">
        <is>
          <t>Contract liabilities</t>
        </is>
      </c>
      <c r="B18" s="5" t="n">
        <v>1205</v>
      </c>
      <c r="C18" s="4" t="inlineStr">
        <is>
          <t xml:space="preserve"> </t>
        </is>
      </c>
      <c r="D18" s="4" t="inlineStr">
        <is>
          <t xml:space="preserve"> </t>
        </is>
      </c>
      <c r="E18" s="4" t="inlineStr">
        <is>
          <t xml:space="preserve"> </t>
        </is>
      </c>
      <c r="F18" s="4" t="inlineStr">
        <is>
          <t xml:space="preserve"> </t>
        </is>
      </c>
    </row>
    <row r="19">
      <c r="A19" s="4" t="inlineStr">
        <is>
          <t>Current portion operating lease liabilities</t>
        </is>
      </c>
      <c r="B19" s="5" t="n">
        <v>111</v>
      </c>
      <c r="C19" s="4" t="inlineStr">
        <is>
          <t xml:space="preserve"> </t>
        </is>
      </c>
      <c r="D19" s="4" t="inlineStr">
        <is>
          <t xml:space="preserve"> </t>
        </is>
      </c>
      <c r="E19" s="4" t="inlineStr">
        <is>
          <t xml:space="preserve"> </t>
        </is>
      </c>
      <c r="F19" s="4" t="inlineStr">
        <is>
          <t xml:space="preserve"> </t>
        </is>
      </c>
    </row>
    <row r="20">
      <c r="A20" s="4" t="inlineStr">
        <is>
          <t>Income taxes payable</t>
        </is>
      </c>
      <c r="B20" s="5" t="n">
        <v>4901</v>
      </c>
      <c r="C20" s="4" t="inlineStr">
        <is>
          <t xml:space="preserve"> </t>
        </is>
      </c>
      <c r="D20" s="4" t="inlineStr">
        <is>
          <t xml:space="preserve"> </t>
        </is>
      </c>
      <c r="E20" s="4" t="inlineStr">
        <is>
          <t xml:space="preserve"> </t>
        </is>
      </c>
      <c r="F20" s="4" t="inlineStr">
        <is>
          <t xml:space="preserve"> </t>
        </is>
      </c>
    </row>
    <row r="21">
      <c r="A21" s="4" t="inlineStr">
        <is>
          <t>Long-term portion operating lease liabilities</t>
        </is>
      </c>
      <c r="B21" s="5" t="n">
        <v>899</v>
      </c>
      <c r="C21" s="4" t="inlineStr">
        <is>
          <t xml:space="preserve"> </t>
        </is>
      </c>
      <c r="D21" s="4" t="inlineStr">
        <is>
          <t xml:space="preserve"> </t>
        </is>
      </c>
      <c r="E21" s="4" t="inlineStr">
        <is>
          <t xml:space="preserve"> </t>
        </is>
      </c>
      <c r="F21" s="4" t="inlineStr">
        <is>
          <t xml:space="preserve"> </t>
        </is>
      </c>
    </row>
    <row r="22">
      <c r="A22" s="4" t="inlineStr">
        <is>
          <t>Deferred income tax liabilities</t>
        </is>
      </c>
      <c r="B22" s="5" t="n">
        <v>14932</v>
      </c>
      <c r="C22" s="4" t="inlineStr">
        <is>
          <t xml:space="preserve"> </t>
        </is>
      </c>
      <c r="D22" s="4" t="inlineStr">
        <is>
          <t xml:space="preserve"> </t>
        </is>
      </c>
      <c r="E22" s="4" t="inlineStr">
        <is>
          <t xml:space="preserve"> </t>
        </is>
      </c>
      <c r="F22" s="4" t="inlineStr">
        <is>
          <t xml:space="preserve"> </t>
        </is>
      </c>
    </row>
    <row r="23">
      <c r="A23" s="4" t="inlineStr">
        <is>
          <t>Total liabilities assumed</t>
        </is>
      </c>
      <c r="B23" s="5" t="n">
        <v>34532</v>
      </c>
      <c r="C23" s="4" t="inlineStr">
        <is>
          <t xml:space="preserve"> </t>
        </is>
      </c>
      <c r="D23" s="4" t="inlineStr">
        <is>
          <t xml:space="preserve"> </t>
        </is>
      </c>
      <c r="E23" s="4" t="inlineStr">
        <is>
          <t xml:space="preserve"> </t>
        </is>
      </c>
      <c r="F23" s="4" t="inlineStr">
        <is>
          <t xml:space="preserve"> </t>
        </is>
      </c>
    </row>
    <row r="24">
      <c r="A24" s="4" t="inlineStr">
        <is>
          <t>Net assets acquired</t>
        </is>
      </c>
      <c r="B24" s="5" t="n">
        <v>131988</v>
      </c>
      <c r="C24" s="4" t="inlineStr">
        <is>
          <t xml:space="preserve"> </t>
        </is>
      </c>
      <c r="D24" s="4" t="inlineStr">
        <is>
          <t xml:space="preserve"> </t>
        </is>
      </c>
      <c r="E24" s="4" t="inlineStr">
        <is>
          <t xml:space="preserve"> </t>
        </is>
      </c>
      <c r="F24" s="4" t="inlineStr">
        <is>
          <t xml:space="preserve"> </t>
        </is>
      </c>
    </row>
    <row r="25">
      <c r="A25" s="4" t="inlineStr">
        <is>
          <t>Cash acquired</t>
        </is>
      </c>
      <c r="B25" s="5" t="n">
        <v>2765</v>
      </c>
      <c r="C25" s="4" t="inlineStr">
        <is>
          <t xml:space="preserve"> </t>
        </is>
      </c>
      <c r="D25" s="4" t="inlineStr">
        <is>
          <t xml:space="preserve"> </t>
        </is>
      </c>
      <c r="E25" s="4" t="inlineStr">
        <is>
          <t xml:space="preserve"> </t>
        </is>
      </c>
      <c r="F25" s="4" t="inlineStr">
        <is>
          <t xml:space="preserve"> </t>
        </is>
      </c>
    </row>
    <row r="26">
      <c r="A26" s="4" t="inlineStr">
        <is>
          <t>Purchase price, net of cash acquired</t>
        </is>
      </c>
      <c r="B26" s="6" t="n">
        <v>129223</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16157</v>
      </c>
      <c r="C3" s="6" t="n">
        <v>662887</v>
      </c>
    </row>
    <row r="4">
      <c r="A4" s="4" t="inlineStr">
        <is>
          <t>Finished goods</t>
        </is>
      </c>
      <c r="B4" s="5" t="n">
        <v>2712</v>
      </c>
      <c r="C4" s="5" t="n">
        <v>2529</v>
      </c>
    </row>
    <row r="5">
      <c r="A5" s="4" t="inlineStr">
        <is>
          <t>Work-in-process</t>
        </is>
      </c>
      <c r="B5" s="5" t="n">
        <v>156973</v>
      </c>
      <c r="C5" s="5" t="n">
        <v>181602</v>
      </c>
    </row>
    <row r="6">
      <c r="A6" s="4" t="inlineStr">
        <is>
          <t>Total inventory</t>
        </is>
      </c>
      <c r="B6" s="6" t="n">
        <v>875842</v>
      </c>
      <c r="C6" s="6" t="n">
        <v>847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balances, net of reserves for slow moving, excess or obsolete</t>
        </is>
      </c>
      <c r="B3" s="8" t="n">
        <v>113.4</v>
      </c>
      <c r="C3" s="8" t="n">
        <v>1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ummary of Changes in Carrying Amount of Goodwill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Beginning Balance</t>
        </is>
      </c>
      <c r="B4" s="6" t="n">
        <v>1685970</v>
      </c>
      <c r="C4" s="6" t="n">
        <v>1632496</v>
      </c>
    </row>
    <row r="5">
      <c r="A5" s="4" t="inlineStr">
        <is>
          <t>Goodwill acquired</t>
        </is>
      </c>
      <c r="B5" s="4" t="inlineStr">
        <is>
          <t xml:space="preserve"> </t>
        </is>
      </c>
      <c r="C5" s="5" t="n">
        <v>0</v>
      </c>
    </row>
    <row r="6">
      <c r="A6" s="4" t="inlineStr">
        <is>
          <t>Post-closing adjustment</t>
        </is>
      </c>
      <c r="B6" s="5" t="n">
        <v>-766</v>
      </c>
      <c r="C6" s="4" t="inlineStr">
        <is>
          <t xml:space="preserve"> </t>
        </is>
      </c>
    </row>
    <row r="7">
      <c r="A7" s="4" t="inlineStr">
        <is>
          <t>Goodwill, Ending Balance</t>
        </is>
      </c>
      <c r="B7" s="5" t="n">
        <v>1685204</v>
      </c>
      <c r="C7" s="5" t="n">
        <v>1632496</v>
      </c>
    </row>
    <row r="8">
      <c r="A8" s="4" t="inlineStr">
        <is>
          <t>Engine Servic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1224707</v>
      </c>
      <c r="C10" s="5" t="n">
        <v>1224707</v>
      </c>
    </row>
    <row r="11">
      <c r="A11" s="4" t="inlineStr">
        <is>
          <t>Goodwill, Ending Balance</t>
        </is>
      </c>
      <c r="B11" s="5" t="n">
        <v>1224707</v>
      </c>
      <c r="C11" s="5" t="n">
        <v>1224707</v>
      </c>
    </row>
    <row r="12">
      <c r="A12" s="4" t="inlineStr">
        <is>
          <t>Component Repair Service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5" t="n">
        <v>461263</v>
      </c>
      <c r="C14" s="5" t="n">
        <v>407789</v>
      </c>
    </row>
    <row r="15">
      <c r="A15" s="4" t="inlineStr">
        <is>
          <t>Post-closing adjustment</t>
        </is>
      </c>
      <c r="B15" s="5" t="n">
        <v>-766</v>
      </c>
      <c r="C15" s="4" t="inlineStr">
        <is>
          <t xml:space="preserve"> </t>
        </is>
      </c>
    </row>
    <row r="16">
      <c r="A16" s="4" t="inlineStr">
        <is>
          <t>Goodwill, Ending Balance</t>
        </is>
      </c>
      <c r="B16" s="6" t="n">
        <v>460497</v>
      </c>
      <c r="C16" s="6" t="n">
        <v>4077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 Additional Information (Details)</t>
        </is>
      </c>
      <c r="B1" s="2" t="inlineStr">
        <is>
          <t>Oct. 01, 2024 USD ($)</t>
        </is>
      </c>
    </row>
    <row r="2">
      <c r="A2" s="3" t="inlineStr">
        <is>
          <t>Intangible Assets Disclosure [Abstract]</t>
        </is>
      </c>
      <c r="B2" s="4" t="inlineStr">
        <is>
          <t xml:space="preserve"> </t>
        </is>
      </c>
    </row>
    <row r="3">
      <c r="A3" s="4" t="inlineStr">
        <is>
          <t>Impairment on goodwill</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Mar. 31, 2025</t>
        </is>
      </c>
      <c r="C1" s="2" t="inlineStr">
        <is>
          <t>Dec. 31, 2024</t>
        </is>
      </c>
      <c r="D1" s="2" t="inlineStr">
        <is>
          <t>Mar. 25, 2024</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373794</v>
      </c>
      <c r="C3" s="6" t="n">
        <v>2269605</v>
      </c>
      <c r="D3" s="4" t="inlineStr">
        <is>
          <t xml:space="preserve"> </t>
        </is>
      </c>
    </row>
    <row r="4">
      <c r="A4" s="4" t="inlineStr">
        <is>
          <t>Less: Current portion</t>
        </is>
      </c>
      <c r="B4" s="5" t="n">
        <v>-23493</v>
      </c>
      <c r="C4" s="5" t="n">
        <v>-23449</v>
      </c>
      <c r="D4" s="4" t="inlineStr">
        <is>
          <t xml:space="preserve"> </t>
        </is>
      </c>
    </row>
    <row r="5">
      <c r="A5" s="4" t="inlineStr">
        <is>
          <t>Unamortized discounts</t>
        </is>
      </c>
      <c r="B5" s="5" t="n">
        <v>-21634</v>
      </c>
      <c r="C5" s="5" t="n">
        <v>-22456</v>
      </c>
      <c r="D5" s="4" t="inlineStr">
        <is>
          <t xml:space="preserve"> </t>
        </is>
      </c>
    </row>
    <row r="6">
      <c r="A6" s="4" t="inlineStr">
        <is>
          <t>Unamortized deferred finance charges</t>
        </is>
      </c>
      <c r="B6" s="5" t="n">
        <v>-15147</v>
      </c>
      <c r="C6" s="5" t="n">
        <v>-15723</v>
      </c>
      <c r="D6" s="4" t="inlineStr">
        <is>
          <t xml:space="preserve"> </t>
        </is>
      </c>
    </row>
    <row r="7">
      <c r="A7" s="4" t="inlineStr">
        <is>
          <t>Long-Term debt</t>
        </is>
      </c>
      <c r="B7" s="5" t="n">
        <v>2313520</v>
      </c>
      <c r="C7" s="5" t="n">
        <v>2207977</v>
      </c>
      <c r="D7" s="4" t="inlineStr">
        <is>
          <t xml:space="preserve"> </t>
        </is>
      </c>
    </row>
    <row r="8">
      <c r="A8" s="4" t="inlineStr">
        <is>
          <t>New 2024 Term Loan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244375</v>
      </c>
      <c r="C10" s="5" t="n">
        <v>2250000</v>
      </c>
      <c r="D10" s="4" t="inlineStr">
        <is>
          <t xml:space="preserve"> </t>
        </is>
      </c>
    </row>
    <row r="11">
      <c r="A11" s="4" t="inlineStr">
        <is>
          <t>Unamortized deferred finance charges</t>
        </is>
      </c>
      <c r="B11" s="4" t="inlineStr">
        <is>
          <t xml:space="preserve"> </t>
        </is>
      </c>
      <c r="C11" s="5" t="n">
        <v>-1600</v>
      </c>
      <c r="D11" s="4" t="inlineStr">
        <is>
          <t xml:space="preserve"> </t>
        </is>
      </c>
    </row>
    <row r="12">
      <c r="A12" s="4" t="inlineStr">
        <is>
          <t>New 2024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110000</v>
      </c>
      <c r="C14" s="4" t="inlineStr">
        <is>
          <t xml:space="preserve"> </t>
        </is>
      </c>
      <c r="D14" s="4" t="inlineStr">
        <is>
          <t xml:space="preserve"> </t>
        </is>
      </c>
    </row>
    <row r="15">
      <c r="A15" s="4" t="inlineStr">
        <is>
          <t>Prior 2023 Term Loan Facil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amortized deferred finance charges</t>
        </is>
      </c>
      <c r="B17" s="4" t="inlineStr">
        <is>
          <t xml:space="preserve"> </t>
        </is>
      </c>
      <c r="C17" s="4" t="inlineStr">
        <is>
          <t xml:space="preserve"> </t>
        </is>
      </c>
      <c r="D17" s="6" t="n">
        <v>-100</v>
      </c>
    </row>
    <row r="18">
      <c r="A18" s="4" t="inlineStr">
        <is>
          <t>Finance Leas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18300</v>
      </c>
      <c r="C20" s="5" t="n">
        <v>18375</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6" t="n">
        <v>1119</v>
      </c>
      <c r="C23" s="6" t="n">
        <v>1230</v>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Long-term Debt - Additional Information (Details) - USD ($)</t>
        </is>
      </c>
      <c r="I1" s="2" t="inlineStr">
        <is>
          <t>3 Months Ended</t>
        </is>
      </c>
      <c r="K1" s="2" t="inlineStr">
        <is>
          <t>12 Months Ended</t>
        </is>
      </c>
    </row>
    <row r="2">
      <c r="B2" s="2" t="inlineStr">
        <is>
          <t>Oct. 31, 2024</t>
        </is>
      </c>
      <c r="C2" s="2" t="inlineStr">
        <is>
          <t>Oct. 03, 2024</t>
        </is>
      </c>
      <c r="D2" s="2" t="inlineStr">
        <is>
          <t>Oct. 02, 2024</t>
        </is>
      </c>
      <c r="E2" s="2" t="inlineStr">
        <is>
          <t>Mar. 25, 2024</t>
        </is>
      </c>
      <c r="F2" s="2" t="inlineStr">
        <is>
          <t>Mar. 24, 2024</t>
        </is>
      </c>
      <c r="G2" s="2" t="inlineStr">
        <is>
          <t>Aug. 24, 2023</t>
        </is>
      </c>
      <c r="H2" s="2" t="inlineStr">
        <is>
          <t>Aug. 23, 2023</t>
        </is>
      </c>
      <c r="I2" s="2" t="inlineStr">
        <is>
          <t>Mar. 31, 2025</t>
        </is>
      </c>
      <c r="J2" s="2" t="inlineStr">
        <is>
          <t>Mar. 31, 2024</t>
        </is>
      </c>
      <c r="K2" s="2" t="inlineStr">
        <is>
          <t>Dec. 31, 2024</t>
        </is>
      </c>
      <c r="L2" s="2" t="inlineStr">
        <is>
          <t>Dec. 31, 2023</t>
        </is>
      </c>
      <c r="M2" s="2" t="inlineStr">
        <is>
          <t>Sep.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73794000</v>
      </c>
      <c r="J4" s="4" t="inlineStr">
        <is>
          <t xml:space="preserve"> </t>
        </is>
      </c>
      <c r="K4" s="6" t="n">
        <v>2269605000</v>
      </c>
      <c r="L4" s="4" t="inlineStr">
        <is>
          <t xml:space="preserve"> </t>
        </is>
      </c>
      <c r="M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3577000</v>
      </c>
      <c r="K5" s="4" t="inlineStr">
        <is>
          <t xml:space="preserve"> </t>
        </is>
      </c>
      <c r="L5" s="4" t="inlineStr">
        <is>
          <t xml:space="preserve"> </t>
        </is>
      </c>
      <c r="M5" s="4" t="inlineStr">
        <is>
          <t xml:space="preserve"> </t>
        </is>
      </c>
    </row>
    <row r="6">
      <c r="A6" s="4" t="inlineStr">
        <is>
          <t>Debt, deferred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634000</v>
      </c>
      <c r="J6" s="4" t="inlineStr">
        <is>
          <t xml:space="preserve"> </t>
        </is>
      </c>
      <c r="K6" s="5" t="n">
        <v>22456000</v>
      </c>
      <c r="L6" s="4" t="inlineStr">
        <is>
          <t xml:space="preserve"> </t>
        </is>
      </c>
      <c r="M6" s="4" t="inlineStr">
        <is>
          <t xml:space="preserve"> </t>
        </is>
      </c>
    </row>
    <row r="7">
      <c r="A7" s="4" t="inlineStr">
        <is>
          <t>Third Party Related Fees</t>
        </is>
      </c>
      <c r="B7" s="6" t="n">
        <v>2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amortized deferred finance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147000</v>
      </c>
      <c r="J8" s="4" t="inlineStr">
        <is>
          <t xml:space="preserve"> </t>
        </is>
      </c>
      <c r="K8" s="5" t="n">
        <v>15723000</v>
      </c>
      <c r="L8" s="4" t="inlineStr">
        <is>
          <t xml:space="preserve"> </t>
        </is>
      </c>
      <c r="M8" s="4" t="inlineStr">
        <is>
          <t xml:space="preserve"> </t>
        </is>
      </c>
    </row>
    <row r="9">
      <c r="A9" s="4" t="inlineStr">
        <is>
          <t>New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ird Party Related Fees</t>
        </is>
      </c>
      <c r="B11" s="5" t="n">
        <v>5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or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700000</v>
      </c>
      <c r="L14" s="4" t="inlineStr">
        <is>
          <t xml:space="preserve"> </t>
        </is>
      </c>
      <c r="M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e of shares</t>
        </is>
      </c>
      <c r="B17" s="4" t="inlineStr">
        <is>
          <t xml:space="preserve"> </t>
        </is>
      </c>
      <c r="C17" s="4" t="inlineStr">
        <is>
          <t xml:space="preserve"> </t>
        </is>
      </c>
      <c r="D17" s="6" t="n">
        <v>1202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2024 Term Loan Facilities due October 31,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principal amount</t>
        </is>
      </c>
      <c r="B20" s="6" t="n">
        <v>2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maturity date</t>
        </is>
      </c>
      <c r="B21" s="4" t="inlineStr">
        <is>
          <t>Oct. 31,  203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2024 Term Loan Facilities due October 31, 2031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variable interest rate</t>
        </is>
      </c>
      <c r="B24" s="10"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w 2024 Term Loan Facilities due October 31, 2031 | New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6" t="n">
        <v>2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w 2024 Term Loan Facilities due October 31, 2031 | Prior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on debt extinguishment</t>
        </is>
      </c>
      <c r="B30" s="6" t="n">
        <v>-3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w 2024 Term Loan Facilities due October 31, 2031 | First Lien Credit Agreement | First Lien Net Leverage Ratio of Less Than 3.00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variable interest rate</t>
        </is>
      </c>
      <c r="B33" s="11"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w 2024 Term Loan Facilities due October 31,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maturity date</t>
        </is>
      </c>
      <c r="B36" s="4" t="inlineStr">
        <is>
          <t>Oct. 31,  2029</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w 2024 Term Loan Facilities due October 31, 2029 | New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rincipal amount</t>
        </is>
      </c>
      <c r="B39" s="6" t="n">
        <v>7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w 2024 Term Loan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2</v>
      </c>
      <c r="J42" s="4" t="inlineStr">
        <is>
          <t xml:space="preserve"> </t>
        </is>
      </c>
      <c r="K42" s="4" t="inlineStr">
        <is>
          <t xml:space="preserve"> </t>
        </is>
      </c>
      <c r="L42" s="4" t="inlineStr">
        <is>
          <t xml:space="preserve"> </t>
        </is>
      </c>
      <c r="M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44375000</v>
      </c>
      <c r="J43" s="4" t="inlineStr">
        <is>
          <t xml:space="preserve"> </t>
        </is>
      </c>
      <c r="K43" s="5" t="n">
        <v>2250000000</v>
      </c>
      <c r="L43" s="4" t="inlineStr">
        <is>
          <t xml:space="preserve"> </t>
        </is>
      </c>
      <c r="M43" s="4" t="inlineStr">
        <is>
          <t xml:space="preserve"> </t>
        </is>
      </c>
    </row>
    <row r="44">
      <c r="A44" s="4" t="inlineStr">
        <is>
          <t>Third Party Related Fees</t>
        </is>
      </c>
      <c r="B44" s="5" t="n">
        <v>11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3200000</v>
      </c>
      <c r="L44" s="4" t="inlineStr">
        <is>
          <t xml:space="preserve"> </t>
        </is>
      </c>
      <c r="M44" s="4" t="inlineStr">
        <is>
          <t xml:space="preserve"> </t>
        </is>
      </c>
    </row>
    <row r="45">
      <c r="A45" s="4" t="inlineStr">
        <is>
          <t>Debt instrument, description of variable rate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SOFR + 2.00%</t>
        </is>
      </c>
      <c r="J45" s="4" t="inlineStr">
        <is>
          <t xml:space="preserve"> </t>
        </is>
      </c>
      <c r="K45" s="4" t="inlineStr">
        <is>
          <t xml:space="preserve"> </t>
        </is>
      </c>
      <c r="L45" s="4" t="inlineStr">
        <is>
          <t xml:space="preserve"> </t>
        </is>
      </c>
      <c r="M45" s="4" t="inlineStr">
        <is>
          <t xml:space="preserve"> </t>
        </is>
      </c>
    </row>
    <row r="46">
      <c r="A46" s="4" t="inlineStr">
        <is>
          <t>Debt Instrument, Variable Interest Rate, Type [Extensible Enum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SOFR</t>
        </is>
      </c>
      <c r="J46" s="4" t="inlineStr">
        <is>
          <t xml:space="preserve"> </t>
        </is>
      </c>
      <c r="K46" s="4" t="inlineStr">
        <is>
          <t xml:space="preserve"> </t>
        </is>
      </c>
      <c r="L46" s="4" t="inlineStr">
        <is>
          <t xml:space="preserve"> </t>
        </is>
      </c>
      <c r="M46" s="4" t="inlineStr">
        <is>
          <t xml:space="preserve"> </t>
        </is>
      </c>
    </row>
    <row r="47">
      <c r="A47" s="4" t="inlineStr">
        <is>
          <t>Debt re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600000</v>
      </c>
      <c r="L47" s="4" t="inlineStr">
        <is>
          <t xml:space="preserve"> </t>
        </is>
      </c>
      <c r="M47" s="4" t="inlineStr">
        <is>
          <t xml:space="preserve"> </t>
        </is>
      </c>
    </row>
    <row r="48">
      <c r="A48" s="4" t="inlineStr">
        <is>
          <t>Unamortized deferred finance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00000</v>
      </c>
      <c r="L48" s="4" t="inlineStr">
        <is>
          <t xml:space="preserve"> </t>
        </is>
      </c>
      <c r="M48" s="4" t="inlineStr">
        <is>
          <t xml:space="preserve"> </t>
        </is>
      </c>
    </row>
    <row r="49">
      <c r="A49" s="4" t="inlineStr">
        <is>
          <t>September 6, 2024 Prior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hird Party Related Fees</t>
        </is>
      </c>
      <c r="B51" s="5" t="n">
        <v>1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rch 25, 2024 Prior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hird Party Related Fees</t>
        </is>
      </c>
      <c r="B54" s="5" t="n">
        <v>4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rch 25, 2024 Prior Credit Agreement | Prior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ss on debt extinguishment</t>
        </is>
      </c>
      <c r="B57" s="4" t="inlineStr">
        <is>
          <t xml:space="preserve"> </t>
        </is>
      </c>
      <c r="C57" s="4" t="inlineStr">
        <is>
          <t xml:space="preserve"> </t>
        </is>
      </c>
      <c r="D57" s="4" t="inlineStr">
        <is>
          <t xml:space="preserve"> </t>
        </is>
      </c>
      <c r="E57" s="6" t="n">
        <v>-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w 2024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variabl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175</v>
      </c>
      <c r="J60" s="4" t="inlineStr">
        <is>
          <t xml:space="preserve"> </t>
        </is>
      </c>
      <c r="K60" s="11" t="n">
        <v>0.02</v>
      </c>
      <c r="L60" s="4" t="inlineStr">
        <is>
          <t xml:space="preserve"> </t>
        </is>
      </c>
      <c r="M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50000000</v>
      </c>
      <c r="J61" s="4" t="inlineStr">
        <is>
          <t xml:space="preserve"> </t>
        </is>
      </c>
      <c r="K61" s="4" t="inlineStr">
        <is>
          <t xml:space="preserve"> </t>
        </is>
      </c>
      <c r="L61" s="4" t="inlineStr">
        <is>
          <t xml:space="preserve"> </t>
        </is>
      </c>
      <c r="M61" s="4" t="inlineStr">
        <is>
          <t xml:space="preserve"> </t>
        </is>
      </c>
    </row>
    <row r="62">
      <c r="A62" s="4" t="inlineStr">
        <is>
          <t>Debt instrument, description of variable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SOFR + 1.75%</t>
        </is>
      </c>
      <c r="J62" s="4" t="inlineStr">
        <is>
          <t xml:space="preserve"> </t>
        </is>
      </c>
      <c r="K62" s="4" t="inlineStr">
        <is>
          <t>SOFR + 2.00%</t>
        </is>
      </c>
      <c r="L62" s="4" t="inlineStr">
        <is>
          <t xml:space="preserve"> </t>
        </is>
      </c>
      <c r="M62" s="4" t="inlineStr">
        <is>
          <t xml:space="preserve"> </t>
        </is>
      </c>
    </row>
    <row r="63">
      <c r="A63" s="4" t="inlineStr">
        <is>
          <t>Debt Instrument, Variable Interest Rate, Type [Extensible Enum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SOFR</t>
        </is>
      </c>
      <c r="J63" s="4" t="inlineStr">
        <is>
          <t xml:space="preserve"> </t>
        </is>
      </c>
      <c r="K63" s="4" t="inlineStr">
        <is>
          <t>SOFR</t>
        </is>
      </c>
      <c r="L63" s="4" t="inlineStr">
        <is>
          <t xml:space="preserve"> </t>
        </is>
      </c>
      <c r="M63" s="4" t="inlineStr">
        <is>
          <t xml:space="preserve"> </t>
        </is>
      </c>
    </row>
    <row r="64">
      <c r="A64" s="4" t="inlineStr">
        <is>
          <t>New lender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800000</v>
      </c>
      <c r="J64" s="4" t="inlineStr">
        <is>
          <t xml:space="preserve"> </t>
        </is>
      </c>
      <c r="K64" s="4" t="inlineStr">
        <is>
          <t xml:space="preserve"> </t>
        </is>
      </c>
      <c r="L64" s="4" t="inlineStr">
        <is>
          <t xml:space="preserve"> </t>
        </is>
      </c>
      <c r="M64" s="4" t="inlineStr">
        <is>
          <t xml:space="preserve"> </t>
        </is>
      </c>
    </row>
    <row r="65">
      <c r="A65" s="4" t="inlineStr">
        <is>
          <t>Line of credi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row>
    <row r="66">
      <c r="A66" s="4" t="inlineStr">
        <is>
          <t>Available borrow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24100000</v>
      </c>
      <c r="J66" s="4" t="inlineStr">
        <is>
          <t xml:space="preserve"> </t>
        </is>
      </c>
      <c r="K66" s="4" t="inlineStr">
        <is>
          <t xml:space="preserve"> </t>
        </is>
      </c>
      <c r="L66" s="4" t="inlineStr">
        <is>
          <t xml:space="preserve"> </t>
        </is>
      </c>
      <c r="M66" s="4" t="inlineStr">
        <is>
          <t xml:space="preserve"> </t>
        </is>
      </c>
    </row>
    <row r="67">
      <c r="A67" s="4" t="inlineStr">
        <is>
          <t>New 2024 Revolving Credit Facility | First Lien Net Leverage Ratio of Less Than 3.25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variabl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0175</v>
      </c>
      <c r="L69" s="4" t="inlineStr">
        <is>
          <t xml:space="preserve"> </t>
        </is>
      </c>
      <c r="M69" s="4" t="inlineStr">
        <is>
          <t xml:space="preserve"> </t>
        </is>
      </c>
    </row>
    <row r="70">
      <c r="A70" s="4" t="inlineStr">
        <is>
          <t>New 2024 Revolving Credit Facility | First Lien Net Leverage Ratio of less than 2.75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variabl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015</v>
      </c>
      <c r="L72" s="4" t="inlineStr">
        <is>
          <t xml:space="preserve"> </t>
        </is>
      </c>
      <c r="M72" s="4" t="inlineStr">
        <is>
          <t xml:space="preserve"> </t>
        </is>
      </c>
    </row>
    <row r="73">
      <c r="A73" s="4" t="inlineStr">
        <is>
          <t>New 2024 Revolving Credit Facility | New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t>
        </is>
      </c>
      <c r="B75" s="5" t="n">
        <v>9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w 2024 Revolving Credit Facility | Letter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50000000</v>
      </c>
      <c r="J78" s="4" t="inlineStr">
        <is>
          <t xml:space="preserve"> </t>
        </is>
      </c>
      <c r="K78" s="4" t="inlineStr">
        <is>
          <t xml:space="preserve"> </t>
        </is>
      </c>
      <c r="L78" s="4" t="inlineStr">
        <is>
          <t xml:space="preserve"> </t>
        </is>
      </c>
      <c r="M78" s="4" t="inlineStr">
        <is>
          <t xml:space="preserve"> </t>
        </is>
      </c>
    </row>
    <row r="79">
      <c r="A79" s="4" t="inlineStr">
        <is>
          <t>Prior 2023 Term Loan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carrying amount</t>
        </is>
      </c>
      <c r="B81" s="4" t="inlineStr">
        <is>
          <t xml:space="preserve"> </t>
        </is>
      </c>
      <c r="C81" s="4" t="inlineStr">
        <is>
          <t xml:space="preserve"> </t>
        </is>
      </c>
      <c r="D81" s="4" t="inlineStr">
        <is>
          <t xml:space="preserve"> </t>
        </is>
      </c>
      <c r="E81" s="5" t="n">
        <v>2562100000</v>
      </c>
      <c r="F81" s="4" t="inlineStr">
        <is>
          <t xml:space="preserve"> </t>
        </is>
      </c>
      <c r="G81" s="6" t="n">
        <v>2575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discount rate</t>
        </is>
      </c>
      <c r="B82" s="4" t="inlineStr">
        <is>
          <t xml:space="preserve"> </t>
        </is>
      </c>
      <c r="C82" s="4" t="inlineStr">
        <is>
          <t xml:space="preserve"> </t>
        </is>
      </c>
      <c r="D82" s="4" t="inlineStr">
        <is>
          <t xml:space="preserve"> </t>
        </is>
      </c>
      <c r="E82" s="4" t="inlineStr">
        <is>
          <t xml:space="preserve"> </t>
        </is>
      </c>
      <c r="F82" s="4" t="inlineStr">
        <is>
          <t xml:space="preserve"> </t>
        </is>
      </c>
      <c r="G82" s="11" t="n">
        <v>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Aug. 24,  2028</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ss on debt extinguish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00000</v>
      </c>
      <c r="L84" s="4" t="inlineStr">
        <is>
          <t xml:space="preserve"> </t>
        </is>
      </c>
      <c r="M84" s="4" t="inlineStr">
        <is>
          <t xml:space="preserve"> </t>
        </is>
      </c>
    </row>
    <row r="85">
      <c r="A85" s="4" t="inlineStr">
        <is>
          <t>Third party fees related to debt modifi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900000</v>
      </c>
      <c r="L85" s="4" t="inlineStr">
        <is>
          <t xml:space="preserve"> </t>
        </is>
      </c>
      <c r="M85" s="4" t="inlineStr">
        <is>
          <t xml:space="preserve"> </t>
        </is>
      </c>
    </row>
    <row r="86">
      <c r="A86" s="4" t="inlineStr">
        <is>
          <t>Unamortized deferred finance charges</t>
        </is>
      </c>
      <c r="B86" s="4" t="inlineStr">
        <is>
          <t xml:space="preserve"> </t>
        </is>
      </c>
      <c r="C86" s="4" t="inlineStr">
        <is>
          <t xml:space="preserve"> </t>
        </is>
      </c>
      <c r="D86" s="4" t="inlineStr">
        <is>
          <t xml:space="preserve"> </t>
        </is>
      </c>
      <c r="E86" s="6" t="n">
        <v>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or 2023 Term Loan Facilities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variable interest rate</t>
        </is>
      </c>
      <c r="B89" s="4" t="inlineStr">
        <is>
          <t xml:space="preserve"> </t>
        </is>
      </c>
      <c r="C89" s="4" t="inlineStr">
        <is>
          <t xml:space="preserve"> </t>
        </is>
      </c>
      <c r="D89" s="4" t="inlineStr">
        <is>
          <t xml:space="preserve"> </t>
        </is>
      </c>
      <c r="E89" s="10" t="n">
        <v>0.035</v>
      </c>
      <c r="F89" s="10" t="n">
        <v>0.0325</v>
      </c>
      <c r="G89" s="11" t="n">
        <v>0.04</v>
      </c>
      <c r="H89" s="10" t="n">
        <v>0.037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ior 2023 Term Loan Facilities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variable interest rate</t>
        </is>
      </c>
      <c r="B92" s="4" t="inlineStr">
        <is>
          <t xml:space="preserve"> </t>
        </is>
      </c>
      <c r="C92" s="4" t="inlineStr">
        <is>
          <t xml:space="preserve"> </t>
        </is>
      </c>
      <c r="D92" s="4" t="inlineStr">
        <is>
          <t xml:space="preserve"> </t>
        </is>
      </c>
      <c r="E92" s="10" t="n">
        <v>0.025</v>
      </c>
      <c r="F92" s="10" t="n">
        <v>0.0225</v>
      </c>
      <c r="G92" s="11" t="n">
        <v>0.03</v>
      </c>
      <c r="H92" s="10" t="n">
        <v>0.0275</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ior 2023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ss on debt extinguish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00000</v>
      </c>
      <c r="L95" s="4" t="inlineStr">
        <is>
          <t xml:space="preserve"> </t>
        </is>
      </c>
      <c r="M95" s="4" t="inlineStr">
        <is>
          <t xml:space="preserve"> </t>
        </is>
      </c>
    </row>
    <row r="96">
      <c r="A96" s="4" t="inlineStr">
        <is>
          <t>Line of credit outstanding</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50000000</v>
      </c>
      <c r="J97" s="4" t="inlineStr">
        <is>
          <t xml:space="preserve"> </t>
        </is>
      </c>
      <c r="K97" s="4" t="inlineStr">
        <is>
          <t xml:space="preserve"> </t>
        </is>
      </c>
      <c r="L97" s="4" t="inlineStr">
        <is>
          <t xml:space="preserve"> </t>
        </is>
      </c>
      <c r="M97" s="4" t="inlineStr">
        <is>
          <t xml:space="preserve"> </t>
        </is>
      </c>
    </row>
    <row r="98">
      <c r="A98" s="4" t="inlineStr">
        <is>
          <t>Prior 2023 Revolving Credit Facility | Prior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May  01,  2028</t>
        </is>
      </c>
      <c r="J100" s="4" t="inlineStr">
        <is>
          <t xml:space="preserve"> </t>
        </is>
      </c>
      <c r="K100" s="4" t="inlineStr">
        <is>
          <t xml:space="preserve"> </t>
        </is>
      </c>
      <c r="L100" s="4" t="inlineStr">
        <is>
          <t xml:space="preserve"> </t>
        </is>
      </c>
      <c r="M100" s="4" t="inlineStr">
        <is>
          <t xml:space="preserve"> </t>
        </is>
      </c>
    </row>
    <row r="101">
      <c r="A101" s="4" t="inlineStr">
        <is>
          <t>Loss on debt extinguish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00000</v>
      </c>
      <c r="M101" s="4" t="inlineStr">
        <is>
          <t xml:space="preserve"> </t>
        </is>
      </c>
    </row>
    <row r="102">
      <c r="A102" s="4" t="inlineStr">
        <is>
          <t>Prior 2023 Revolving Credit Facility | Letters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75000000</v>
      </c>
      <c r="J104" s="4" t="inlineStr">
        <is>
          <t xml:space="preserve"> </t>
        </is>
      </c>
      <c r="K104" s="4" t="inlineStr">
        <is>
          <t xml:space="preserve"> </t>
        </is>
      </c>
      <c r="L104" s="4" t="inlineStr">
        <is>
          <t xml:space="preserve"> </t>
        </is>
      </c>
      <c r="M104" s="4" t="inlineStr">
        <is>
          <t xml:space="preserve"> </t>
        </is>
      </c>
    </row>
    <row r="105">
      <c r="A105" s="4" t="inlineStr">
        <is>
          <t>Prior ABL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May  01,  2028</t>
        </is>
      </c>
      <c r="J107" s="4" t="inlineStr">
        <is>
          <t xml:space="preserve"> </t>
        </is>
      </c>
      <c r="K107" s="4" t="inlineStr">
        <is>
          <t xml:space="preserve"> </t>
        </is>
      </c>
      <c r="L107" s="4" t="inlineStr">
        <is>
          <t xml:space="preserve"> </t>
        </is>
      </c>
      <c r="M107" s="4" t="inlineStr">
        <is>
          <t xml:space="preserve"> </t>
        </is>
      </c>
    </row>
    <row r="108">
      <c r="A108" s="4" t="inlineStr">
        <is>
          <t>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00000000</v>
      </c>
      <c r="L108" s="4" t="inlineStr">
        <is>
          <t xml:space="preserve"> </t>
        </is>
      </c>
      <c r="M108" s="4" t="inlineStr">
        <is>
          <t xml:space="preserve"> </t>
        </is>
      </c>
    </row>
    <row r="109">
      <c r="A109" s="4" t="inlineStr">
        <is>
          <t>Prior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Apr.  04,  2027</t>
        </is>
      </c>
      <c r="J111" s="4" t="inlineStr">
        <is>
          <t xml:space="preserve"> </t>
        </is>
      </c>
      <c r="K111" s="4" t="inlineStr">
        <is>
          <t xml:space="preserve"> </t>
        </is>
      </c>
      <c r="L111" s="4" t="inlineStr">
        <is>
          <t xml:space="preserve"> </t>
        </is>
      </c>
      <c r="M111" s="4" t="inlineStr">
        <is>
          <t xml:space="preserve"> </t>
        </is>
      </c>
    </row>
    <row r="112">
      <c r="A112" s="4" t="inlineStr">
        <is>
          <t>Loss on debt extinguish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700000</v>
      </c>
      <c r="L112" s="4" t="inlineStr">
        <is>
          <t xml:space="preserve"> </t>
        </is>
      </c>
      <c r="M112" s="4" t="inlineStr">
        <is>
          <t xml:space="preserve"> </t>
        </is>
      </c>
    </row>
    <row r="113">
      <c r="A113" s="4" t="inlineStr">
        <is>
          <t>Debt, stat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1</v>
      </c>
      <c r="J113" s="4" t="inlineStr">
        <is>
          <t xml:space="preserve"> </t>
        </is>
      </c>
      <c r="K113" s="4" t="inlineStr">
        <is>
          <t xml:space="preserve"> </t>
        </is>
      </c>
      <c r="L113" s="4" t="inlineStr">
        <is>
          <t xml:space="preserve"> </t>
        </is>
      </c>
      <c r="M113" s="4" t="inlineStr">
        <is>
          <t xml:space="preserve"> </t>
        </is>
      </c>
    </row>
    <row r="114">
      <c r="A114" s="4" t="inlineStr">
        <is>
          <t>New 2024 Term Loan B-1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630000000</v>
      </c>
      <c r="J116" s="4" t="inlineStr">
        <is>
          <t xml:space="preserve"> </t>
        </is>
      </c>
      <c r="K116" s="4" t="inlineStr">
        <is>
          <t xml:space="preserve"> </t>
        </is>
      </c>
      <c r="L116" s="4" t="inlineStr">
        <is>
          <t xml:space="preserve"> </t>
        </is>
      </c>
      <c r="M116" s="4" t="inlineStr">
        <is>
          <t xml:space="preserve"> </t>
        </is>
      </c>
    </row>
    <row r="117">
      <c r="A117" s="4" t="inlineStr">
        <is>
          <t>Prior 2024 Term Loan Fac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oss on debt extinguishment</t>
        </is>
      </c>
      <c r="B119" s="6" t="n">
        <v>-36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ew 2024 Term Loan B-2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620000000</v>
      </c>
      <c r="J122" s="4" t="inlineStr">
        <is>
          <t xml:space="preserve"> </t>
        </is>
      </c>
      <c r="K122" s="4" t="inlineStr">
        <is>
          <t xml:space="preserve"> </t>
        </is>
      </c>
      <c r="L122" s="4" t="inlineStr">
        <is>
          <t xml:space="preserve"> </t>
        </is>
      </c>
      <c r="M122" s="4" t="inlineStr">
        <is>
          <t xml:space="preserve"> </t>
        </is>
      </c>
    </row>
    <row r="123">
      <c r="A123" s="4" t="inlineStr">
        <is>
          <t>2023 Term Loan Fac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oss on debt extinguish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6200000</v>
      </c>
      <c r="J125" s="4" t="inlineStr">
        <is>
          <t xml:space="preserve"> </t>
        </is>
      </c>
      <c r="K125" s="4" t="inlineStr">
        <is>
          <t xml:space="preserve"> </t>
        </is>
      </c>
      <c r="L125" s="4" t="inlineStr">
        <is>
          <t xml:space="preserve"> </t>
        </is>
      </c>
      <c r="M125" s="4" t="inlineStr">
        <is>
          <t xml:space="preserve"> </t>
        </is>
      </c>
    </row>
    <row r="126">
      <c r="A126" s="4" t="inlineStr">
        <is>
          <t>Unamortized deferred finance charges</t>
        </is>
      </c>
      <c r="B126" s="4" t="inlineStr">
        <is>
          <t xml:space="preserve"> </t>
        </is>
      </c>
      <c r="C126" s="4" t="inlineStr">
        <is>
          <t xml:space="preserve"> </t>
        </is>
      </c>
      <c r="D126" s="4" t="inlineStr">
        <is>
          <t xml:space="preserve"> </t>
        </is>
      </c>
      <c r="E126" s="4" t="inlineStr">
        <is>
          <t xml:space="preserve"> </t>
        </is>
      </c>
      <c r="F126" s="4" t="inlineStr">
        <is>
          <t xml:space="preserve"> </t>
        </is>
      </c>
      <c r="G126" s="6" t="n">
        <v>8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2019 and 2021 Term Loan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deferred charg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2800000</v>
      </c>
      <c r="J129" s="4" t="inlineStr">
        <is>
          <t xml:space="preserve"> </t>
        </is>
      </c>
      <c r="K129" s="4" t="inlineStr">
        <is>
          <t xml:space="preserve"> </t>
        </is>
      </c>
      <c r="L129" s="4" t="inlineStr">
        <is>
          <t xml:space="preserve"> </t>
        </is>
      </c>
      <c r="M129" s="4" t="inlineStr">
        <is>
          <t xml:space="preserve"> </t>
        </is>
      </c>
    </row>
    <row r="130">
      <c r="A130" s="4" t="inlineStr">
        <is>
          <t>2019 Term Loan Fac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Third party fees related to debt modific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9900000</v>
      </c>
      <c r="M132" s="4" t="inlineStr">
        <is>
          <t xml:space="preserve"> </t>
        </is>
      </c>
    </row>
    <row r="133">
      <c r="A133" s="4" t="inlineStr">
        <is>
          <t>2024 Term Loan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Third party fees related to debt modific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500000</v>
      </c>
      <c r="L135" s="4" t="inlineStr">
        <is>
          <t xml:space="preserve"> </t>
        </is>
      </c>
      <c r="M135" s="4" t="inlineStr">
        <is>
          <t xml:space="preserve"> </t>
        </is>
      </c>
    </row>
    <row r="136">
      <c r="A136" s="4" t="inlineStr">
        <is>
          <t>Additional Term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 face amount</t>
        </is>
      </c>
      <c r="B138" s="4" t="inlineStr">
        <is>
          <t xml:space="preserve"> </t>
        </is>
      </c>
      <c r="C138" s="4" t="inlineStr">
        <is>
          <t xml:space="preserve"> </t>
        </is>
      </c>
      <c r="D138" s="4" t="inlineStr">
        <is>
          <t xml:space="preserve"> </t>
        </is>
      </c>
      <c r="E138" s="6" t="n">
        <v>200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2024 Term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eb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200000000</v>
      </c>
    </row>
    <row r="142">
      <c r="A142" s="4" t="inlineStr">
        <is>
          <t>2023 Revolving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Outstanding amount to commitment amount threshol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1" t="n">
        <v>0.35</v>
      </c>
      <c r="J144" s="4" t="inlineStr">
        <is>
          <t xml:space="preserve"> </t>
        </is>
      </c>
      <c r="K144" s="4" t="inlineStr">
        <is>
          <t xml:space="preserve"> </t>
        </is>
      </c>
      <c r="L144" s="4" t="inlineStr">
        <is>
          <t xml:space="preserve"> </t>
        </is>
      </c>
      <c r="M144" s="4" t="inlineStr">
        <is>
          <t xml:space="preserve"> </t>
        </is>
      </c>
    </row>
    <row r="145">
      <c r="A145" s="4" t="inlineStr">
        <is>
          <t>2023 Revolving Credit Facility | SOFR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Debt, variable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2" t="n">
        <v>0.03125</v>
      </c>
      <c r="J147" s="4" t="inlineStr">
        <is>
          <t xml:space="preserve"> </t>
        </is>
      </c>
      <c r="K147" s="4" t="inlineStr">
        <is>
          <t xml:space="preserve"> </t>
        </is>
      </c>
      <c r="L147" s="4" t="inlineStr">
        <is>
          <t xml:space="preserve"> </t>
        </is>
      </c>
      <c r="M147" s="4" t="inlineStr">
        <is>
          <t xml:space="preserve"> </t>
        </is>
      </c>
    </row>
    <row r="148">
      <c r="A148" s="4" t="inlineStr">
        <is>
          <t>2023 Revolving Credit Facility | SOFR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Debt, variabl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035</v>
      </c>
      <c r="J150" s="4" t="inlineStr">
        <is>
          <t xml:space="preserve"> </t>
        </is>
      </c>
      <c r="K150" s="4" t="inlineStr">
        <is>
          <t xml:space="preserve"> </t>
        </is>
      </c>
      <c r="L150" s="4" t="inlineStr">
        <is>
          <t xml:space="preserve"> </t>
        </is>
      </c>
      <c r="M150" s="4" t="inlineStr">
        <is>
          <t xml:space="preserve"> </t>
        </is>
      </c>
    </row>
    <row r="151">
      <c r="A151" s="4" t="inlineStr">
        <is>
          <t>ABL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oss on debt extinguish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000000</v>
      </c>
      <c r="L153" s="4" t="inlineStr">
        <is>
          <t xml:space="preserve"> </t>
        </is>
      </c>
      <c r="M153" s="4" t="inlineStr">
        <is>
          <t xml:space="preserve"> </t>
        </is>
      </c>
    </row>
    <row r="154">
      <c r="A154" s="4" t="inlineStr">
        <is>
          <t>Threshold percentage of trigger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1" t="n">
        <v>0.1</v>
      </c>
      <c r="J154" s="4" t="inlineStr">
        <is>
          <t xml:space="preserve"> </t>
        </is>
      </c>
      <c r="K154" s="4" t="inlineStr">
        <is>
          <t xml:space="preserve"> </t>
        </is>
      </c>
      <c r="L154" s="4" t="inlineStr">
        <is>
          <t xml:space="preserve"> </t>
        </is>
      </c>
      <c r="M154" s="4" t="inlineStr">
        <is>
          <t xml:space="preserve"> </t>
        </is>
      </c>
    </row>
    <row r="155">
      <c r="A155" s="4" t="inlineStr">
        <is>
          <t>Threshold amount of trigger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0000000</v>
      </c>
      <c r="J155" s="4" t="inlineStr">
        <is>
          <t xml:space="preserve"> </t>
        </is>
      </c>
      <c r="K155" s="4" t="inlineStr">
        <is>
          <t xml:space="preserve"> </t>
        </is>
      </c>
      <c r="L155" s="4" t="inlineStr">
        <is>
          <t xml:space="preserve"> </t>
        </is>
      </c>
      <c r="M155" s="4" t="inlineStr">
        <is>
          <t xml:space="preserve"> </t>
        </is>
      </c>
    </row>
    <row r="156">
      <c r="A156" s="4" t="inlineStr">
        <is>
          <t>ABL Credit Facility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nnual commitment fe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0" t="n">
        <v>0.0025</v>
      </c>
      <c r="J158" s="4" t="inlineStr">
        <is>
          <t xml:space="preserve"> </t>
        </is>
      </c>
      <c r="K158" s="4" t="inlineStr">
        <is>
          <t xml:space="preserve"> </t>
        </is>
      </c>
      <c r="L158" s="4" t="inlineStr">
        <is>
          <t xml:space="preserve"> </t>
        </is>
      </c>
      <c r="M158" s="4" t="inlineStr">
        <is>
          <t xml:space="preserve"> </t>
        </is>
      </c>
    </row>
    <row r="159">
      <c r="A159" s="4" t="inlineStr">
        <is>
          <t>ABL Credit Facility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nnual commitment fe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2" t="n">
        <v>0.00375</v>
      </c>
      <c r="J161" s="4" t="inlineStr">
        <is>
          <t xml:space="preserve"> </t>
        </is>
      </c>
      <c r="K161" s="4" t="inlineStr">
        <is>
          <t xml:space="preserve"> </t>
        </is>
      </c>
      <c r="L161" s="4" t="inlineStr">
        <is>
          <t xml:space="preserve"> </t>
        </is>
      </c>
      <c r="M161" s="4" t="inlineStr">
        <is>
          <t xml:space="preserve"> </t>
        </is>
      </c>
    </row>
    <row r="162">
      <c r="A162" s="4" t="inlineStr">
        <is>
          <t>ABL Credit Facility | SOFR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Debt, variable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10" t="n">
        <v>0.015</v>
      </c>
      <c r="J164" s="4" t="inlineStr">
        <is>
          <t xml:space="preserve"> </t>
        </is>
      </c>
      <c r="K164" s="4" t="inlineStr">
        <is>
          <t xml:space="preserve"> </t>
        </is>
      </c>
      <c r="L164" s="4" t="inlineStr">
        <is>
          <t xml:space="preserve"> </t>
        </is>
      </c>
      <c r="M164" s="4" t="inlineStr">
        <is>
          <t xml:space="preserve"> </t>
        </is>
      </c>
    </row>
    <row r="165">
      <c r="A165" s="4" t="inlineStr">
        <is>
          <t>ABL Credit Facility | SOFR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Debt, variable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1" t="n">
        <v>0.02</v>
      </c>
      <c r="J167" s="4" t="inlineStr">
        <is>
          <t xml:space="preserve"> </t>
        </is>
      </c>
      <c r="K167" s="4" t="inlineStr">
        <is>
          <t xml:space="preserve"> </t>
        </is>
      </c>
      <c r="L167" s="4" t="inlineStr">
        <is>
          <t xml:space="preserve"> </t>
        </is>
      </c>
      <c r="M167" s="4" t="inlineStr">
        <is>
          <t xml:space="preserve"> </t>
        </is>
      </c>
    </row>
    <row r="168">
      <c r="A168" s="4" t="inlineStr">
        <is>
          <t>ABL Credit Facility | Base Rate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Debt, variabl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10" t="n">
        <v>0.005</v>
      </c>
      <c r="J170" s="4" t="inlineStr">
        <is>
          <t xml:space="preserve"> </t>
        </is>
      </c>
      <c r="K170" s="4" t="inlineStr">
        <is>
          <t xml:space="preserve"> </t>
        </is>
      </c>
      <c r="L170" s="4" t="inlineStr">
        <is>
          <t xml:space="preserve"> </t>
        </is>
      </c>
      <c r="M170" s="4" t="inlineStr">
        <is>
          <t xml:space="preserve"> </t>
        </is>
      </c>
    </row>
    <row r="171">
      <c r="A171" s="4" t="inlineStr">
        <is>
          <t>ABL Credit Facility | Base Rate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Debt, variable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1" t="n">
        <v>0.01</v>
      </c>
      <c r="J173" s="4" t="inlineStr">
        <is>
          <t xml:space="preserve"> </t>
        </is>
      </c>
      <c r="K173" s="4" t="inlineStr">
        <is>
          <t xml:space="preserve"> </t>
        </is>
      </c>
      <c r="L173" s="4" t="inlineStr">
        <is>
          <t xml:space="preserve"> </t>
        </is>
      </c>
      <c r="M173" s="4" t="inlineStr">
        <is>
          <t xml:space="preserve"> </t>
        </is>
      </c>
    </row>
    <row r="174">
      <c r="A174" s="4" t="inlineStr">
        <is>
          <t>ABL Credit Facility | Prime Lending Rate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Debt, variabl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0" t="n">
        <v>0.005</v>
      </c>
      <c r="J176" s="4" t="inlineStr">
        <is>
          <t xml:space="preserve"> </t>
        </is>
      </c>
      <c r="K176" s="4" t="inlineStr">
        <is>
          <t xml:space="preserve"> </t>
        </is>
      </c>
      <c r="L176" s="4" t="inlineStr">
        <is>
          <t xml:space="preserve"> </t>
        </is>
      </c>
      <c r="M176" s="4" t="inlineStr">
        <is>
          <t xml:space="preserve"> </t>
        </is>
      </c>
    </row>
    <row r="177">
      <c r="A177" s="4" t="inlineStr">
        <is>
          <t>ABL Credit Facility | Prime Lending Rate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Debt, variable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11" t="n">
        <v>0.01</v>
      </c>
      <c r="J179" s="4" t="inlineStr">
        <is>
          <t xml:space="preserve"> </t>
        </is>
      </c>
      <c r="K179" s="4" t="inlineStr">
        <is>
          <t xml:space="preserve"> </t>
        </is>
      </c>
      <c r="L179" s="4" t="inlineStr">
        <is>
          <t xml:space="preserve"> </t>
        </is>
      </c>
      <c r="M179" s="4" t="inlineStr">
        <is>
          <t xml:space="preserve"> </t>
        </is>
      </c>
    </row>
    <row r="180">
      <c r="A180" s="4" t="inlineStr">
        <is>
          <t>Senior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Loss on debt extinguish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2900000</v>
      </c>
      <c r="J182" s="4" t="inlineStr">
        <is>
          <t xml:space="preserve"> </t>
        </is>
      </c>
      <c r="K182" s="4" t="inlineStr">
        <is>
          <t xml:space="preserve"> </t>
        </is>
      </c>
      <c r="L182" s="4" t="inlineStr">
        <is>
          <t xml:space="preserve"> </t>
        </is>
      </c>
      <c r="M182" s="4" t="inlineStr">
        <is>
          <t xml:space="preserve"> </t>
        </is>
      </c>
    </row>
    <row r="183">
      <c r="A183" s="4" t="inlineStr">
        <is>
          <t>Debt redeemed</t>
        </is>
      </c>
      <c r="B183" s="4" t="inlineStr">
        <is>
          <t xml:space="preserve"> </t>
        </is>
      </c>
      <c r="C183" s="4" t="inlineStr">
        <is>
          <t xml:space="preserve"> </t>
        </is>
      </c>
      <c r="D183" s="4" t="inlineStr">
        <is>
          <t xml:space="preserve"> </t>
        </is>
      </c>
      <c r="E183" s="6" t="n">
        <v>200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Weighted average interest rate of 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0" t="n">
        <v>0.066</v>
      </c>
      <c r="J184" s="10" t="n">
        <v>0.095</v>
      </c>
      <c r="K184" s="4" t="inlineStr">
        <is>
          <t xml:space="preserve"> </t>
        </is>
      </c>
      <c r="L184" s="4" t="inlineStr">
        <is>
          <t xml:space="preserve"> </t>
        </is>
      </c>
      <c r="M184" s="4" t="inlineStr">
        <is>
          <t xml:space="preserve"> </t>
        </is>
      </c>
    </row>
    <row r="185">
      <c r="A185" s="4" t="inlineStr">
        <is>
          <t>Outstanding principal amount and accrued interest</t>
        </is>
      </c>
      <c r="B185" s="4" t="inlineStr">
        <is>
          <t xml:space="preserve"> </t>
        </is>
      </c>
      <c r="C185" s="6" t="n">
        <v>4875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sheetData>
  <mergeCells count="3">
    <mergeCell ref="K1:L1"/>
    <mergeCell ref="I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Payable (Details) - USD ($) $ in Thousands</t>
        </is>
      </c>
      <c r="B1" s="2" t="inlineStr">
        <is>
          <t>Mar. 31, 2025</t>
        </is>
      </c>
      <c r="C1" s="2" t="inlineStr">
        <is>
          <t>Dec. 31, 2024</t>
        </is>
      </c>
    </row>
    <row r="2">
      <c r="A2" s="3" t="inlineStr">
        <is>
          <t>Schedule of Capitalization, Long-Term Debt [Line Items]</t>
        </is>
      </c>
      <c r="B2" s="4" t="inlineStr">
        <is>
          <t xml:space="preserve"> </t>
        </is>
      </c>
      <c r="C2" s="4" t="inlineStr">
        <is>
          <t xml:space="preserve"> </t>
        </is>
      </c>
    </row>
    <row r="3">
      <c r="A3" s="4" t="inlineStr">
        <is>
          <t>2025 (excluding the three months ended March 31, 2025)</t>
        </is>
      </c>
      <c r="B3" s="6" t="n">
        <v>18087</v>
      </c>
      <c r="C3" s="4" t="inlineStr">
        <is>
          <t xml:space="preserve"> </t>
        </is>
      </c>
    </row>
    <row r="4">
      <c r="A4" s="4" t="inlineStr">
        <is>
          <t>2026</t>
        </is>
      </c>
      <c r="B4" s="5" t="n">
        <v>25208</v>
      </c>
      <c r="C4" s="4" t="inlineStr">
        <is>
          <t xml:space="preserve"> </t>
        </is>
      </c>
    </row>
    <row r="5">
      <c r="A5" s="4" t="inlineStr">
        <is>
          <t>2027</t>
        </is>
      </c>
      <c r="B5" s="5" t="n">
        <v>24084</v>
      </c>
      <c r="C5" s="4" t="inlineStr">
        <is>
          <t xml:space="preserve"> </t>
        </is>
      </c>
    </row>
    <row r="6">
      <c r="A6" s="4" t="inlineStr">
        <is>
          <t>2028</t>
        </is>
      </c>
      <c r="B6" s="5" t="n">
        <v>24074</v>
      </c>
      <c r="C6" s="4" t="inlineStr">
        <is>
          <t xml:space="preserve"> </t>
        </is>
      </c>
    </row>
    <row r="7">
      <c r="A7" s="4" t="inlineStr">
        <is>
          <t>2029</t>
        </is>
      </c>
      <c r="B7" s="5" t="n">
        <v>134074</v>
      </c>
      <c r="C7" s="4" t="inlineStr">
        <is>
          <t xml:space="preserve"> </t>
        </is>
      </c>
    </row>
    <row r="8">
      <c r="A8" s="4" t="inlineStr">
        <is>
          <t>Thereafter</t>
        </is>
      </c>
      <c r="B8" s="5" t="n">
        <v>2158310</v>
      </c>
      <c r="C8" s="4" t="inlineStr">
        <is>
          <t xml:space="preserve"> </t>
        </is>
      </c>
    </row>
    <row r="9">
      <c r="A9" s="4" t="inlineStr">
        <is>
          <t>Total</t>
        </is>
      </c>
      <c r="B9" s="5" t="n">
        <v>2383837</v>
      </c>
      <c r="C9" s="4" t="inlineStr">
        <is>
          <t xml:space="preserve"> </t>
        </is>
      </c>
    </row>
    <row r="10">
      <c r="A10" s="4" t="inlineStr">
        <is>
          <t>Amount representing interest</t>
        </is>
      </c>
      <c r="B10" s="5" t="n">
        <v>-10043</v>
      </c>
      <c r="C10" s="4" t="inlineStr">
        <is>
          <t xml:space="preserve"> </t>
        </is>
      </c>
    </row>
    <row r="11">
      <c r="A11" s="4" t="inlineStr">
        <is>
          <t>Unamortized discounts</t>
        </is>
      </c>
      <c r="B11" s="5" t="n">
        <v>-21634</v>
      </c>
      <c r="C11" s="6" t="n">
        <v>-22456</v>
      </c>
    </row>
    <row r="12">
      <c r="A12" s="4" t="inlineStr">
        <is>
          <t>Unamortized deferred finance charges</t>
        </is>
      </c>
      <c r="B12" s="5" t="n">
        <v>-15147</v>
      </c>
      <c r="C12" s="6" t="n">
        <v>-15723</v>
      </c>
    </row>
    <row r="13">
      <c r="A13" s="4" t="inlineStr">
        <is>
          <t>Total long-term debt payable</t>
        </is>
      </c>
      <c r="B13" s="5" t="n">
        <v>2337013</v>
      </c>
      <c r="C13" s="4" t="inlineStr">
        <is>
          <t xml:space="preserve"> </t>
        </is>
      </c>
    </row>
    <row r="14">
      <c r="A14" s="4" t="inlineStr">
        <is>
          <t>Debt</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2025 (excluding the three months ended March 31, 2025)</t>
        </is>
      </c>
      <c r="B16" s="5" t="n">
        <v>16875</v>
      </c>
      <c r="C16" s="4" t="inlineStr">
        <is>
          <t xml:space="preserve"> </t>
        </is>
      </c>
    </row>
    <row r="17">
      <c r="A17" s="4" t="inlineStr">
        <is>
          <t>2026</t>
        </is>
      </c>
      <c r="B17" s="5" t="n">
        <v>23619</v>
      </c>
      <c r="C17" s="4" t="inlineStr">
        <is>
          <t xml:space="preserve"> </t>
        </is>
      </c>
    </row>
    <row r="18">
      <c r="A18" s="4" t="inlineStr">
        <is>
          <t>2027</t>
        </is>
      </c>
      <c r="B18" s="5" t="n">
        <v>22500</v>
      </c>
      <c r="C18" s="4" t="inlineStr">
        <is>
          <t xml:space="preserve"> </t>
        </is>
      </c>
    </row>
    <row r="19">
      <c r="A19" s="4" t="inlineStr">
        <is>
          <t>2028</t>
        </is>
      </c>
      <c r="B19" s="5" t="n">
        <v>22500</v>
      </c>
      <c r="C19" s="4" t="inlineStr">
        <is>
          <t xml:space="preserve"> </t>
        </is>
      </c>
    </row>
    <row r="20">
      <c r="A20" s="4" t="inlineStr">
        <is>
          <t>2029</t>
        </is>
      </c>
      <c r="B20" s="5" t="n">
        <v>132500</v>
      </c>
      <c r="C20" s="4" t="inlineStr">
        <is>
          <t xml:space="preserve"> </t>
        </is>
      </c>
    </row>
    <row r="21">
      <c r="A21" s="4" t="inlineStr">
        <is>
          <t>Thereafter</t>
        </is>
      </c>
      <c r="B21" s="5" t="n">
        <v>2137500</v>
      </c>
      <c r="C21" s="4" t="inlineStr">
        <is>
          <t xml:space="preserve"> </t>
        </is>
      </c>
    </row>
    <row r="22">
      <c r="A22" s="4" t="inlineStr">
        <is>
          <t>Total</t>
        </is>
      </c>
      <c r="B22" s="5" t="n">
        <v>2355494</v>
      </c>
      <c r="C22" s="4" t="inlineStr">
        <is>
          <t xml:space="preserve"> </t>
        </is>
      </c>
    </row>
    <row r="23">
      <c r="A23" s="4" t="inlineStr">
        <is>
          <t>Unamortized discounts</t>
        </is>
      </c>
      <c r="B23" s="5" t="n">
        <v>-21634</v>
      </c>
      <c r="C23" s="4" t="inlineStr">
        <is>
          <t xml:space="preserve"> </t>
        </is>
      </c>
    </row>
    <row r="24">
      <c r="A24" s="4" t="inlineStr">
        <is>
          <t>Unamortized deferred finance charges</t>
        </is>
      </c>
      <c r="B24" s="5" t="n">
        <v>-15147</v>
      </c>
      <c r="C24" s="4" t="inlineStr">
        <is>
          <t xml:space="preserve"> </t>
        </is>
      </c>
    </row>
    <row r="25">
      <c r="A25" s="4" t="inlineStr">
        <is>
          <t>Total long-term debt payable</t>
        </is>
      </c>
      <c r="B25" s="5" t="n">
        <v>2318713</v>
      </c>
      <c r="C25" s="4" t="inlineStr">
        <is>
          <t xml:space="preserve"> </t>
        </is>
      </c>
    </row>
    <row r="26">
      <c r="A26" s="4" t="inlineStr">
        <is>
          <t>Finance Leases</t>
        </is>
      </c>
      <c r="B26" s="4" t="inlineStr">
        <is>
          <t xml:space="preserve"> </t>
        </is>
      </c>
      <c r="C26" s="4" t="inlineStr">
        <is>
          <t xml:space="preserve"> </t>
        </is>
      </c>
    </row>
    <row r="27">
      <c r="A27" s="3" t="inlineStr">
        <is>
          <t>Schedule of Capitalization, Long-Term Debt [Line Items]</t>
        </is>
      </c>
      <c r="B27" s="4" t="inlineStr">
        <is>
          <t xml:space="preserve"> </t>
        </is>
      </c>
      <c r="C27" s="4" t="inlineStr">
        <is>
          <t xml:space="preserve"> </t>
        </is>
      </c>
    </row>
    <row r="28">
      <c r="A28" s="4" t="inlineStr">
        <is>
          <t>2025 (excluding the three months ended March 31, 2025)</t>
        </is>
      </c>
      <c r="B28" s="5" t="n">
        <v>1212</v>
      </c>
      <c r="C28" s="4" t="inlineStr">
        <is>
          <t xml:space="preserve"> </t>
        </is>
      </c>
    </row>
    <row r="29">
      <c r="A29" s="4" t="inlineStr">
        <is>
          <t>2026</t>
        </is>
      </c>
      <c r="B29" s="5" t="n">
        <v>1589</v>
      </c>
      <c r="C29" s="4" t="inlineStr">
        <is>
          <t xml:space="preserve"> </t>
        </is>
      </c>
    </row>
    <row r="30">
      <c r="A30" s="4" t="inlineStr">
        <is>
          <t>2027</t>
        </is>
      </c>
      <c r="B30" s="5" t="n">
        <v>1584</v>
      </c>
      <c r="C30" s="4" t="inlineStr">
        <is>
          <t xml:space="preserve"> </t>
        </is>
      </c>
    </row>
    <row r="31">
      <c r="A31" s="4" t="inlineStr">
        <is>
          <t>2028</t>
        </is>
      </c>
      <c r="B31" s="5" t="n">
        <v>1574</v>
      </c>
      <c r="C31" s="4" t="inlineStr">
        <is>
          <t xml:space="preserve"> </t>
        </is>
      </c>
    </row>
    <row r="32">
      <c r="A32" s="4" t="inlineStr">
        <is>
          <t>2029</t>
        </is>
      </c>
      <c r="B32" s="5" t="n">
        <v>1574</v>
      </c>
      <c r="C32" s="4" t="inlineStr">
        <is>
          <t xml:space="preserve"> </t>
        </is>
      </c>
    </row>
    <row r="33">
      <c r="A33" s="4" t="inlineStr">
        <is>
          <t>Thereafter</t>
        </is>
      </c>
      <c r="B33" s="5" t="n">
        <v>20810</v>
      </c>
      <c r="C33" s="4" t="inlineStr">
        <is>
          <t xml:space="preserve"> </t>
        </is>
      </c>
    </row>
    <row r="34">
      <c r="A34" s="4" t="inlineStr">
        <is>
          <t>Total</t>
        </is>
      </c>
      <c r="B34" s="5" t="n">
        <v>28343</v>
      </c>
      <c r="C34" s="4" t="inlineStr">
        <is>
          <t xml:space="preserve"> </t>
        </is>
      </c>
    </row>
    <row r="35">
      <c r="A35" s="4" t="inlineStr">
        <is>
          <t>Amount representing interest</t>
        </is>
      </c>
      <c r="B35" s="5" t="n">
        <v>-10043</v>
      </c>
      <c r="C35" s="4" t="inlineStr">
        <is>
          <t xml:space="preserve"> </t>
        </is>
      </c>
    </row>
    <row r="36">
      <c r="A36" s="4" t="inlineStr">
        <is>
          <t>Total long-term debt payable</t>
        </is>
      </c>
      <c r="B36" s="6" t="n">
        <v>18300</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Finance lease expense amortization</t>
        </is>
      </c>
      <c r="B4" s="6" t="n">
        <v>344</v>
      </c>
      <c r="C4" s="6" t="n">
        <v>345</v>
      </c>
    </row>
    <row r="5">
      <c r="A5" s="4" t="inlineStr">
        <is>
          <t>Finance lease interest expense</t>
        </is>
      </c>
      <c r="B5" s="5" t="n">
        <v>259</v>
      </c>
      <c r="C5" s="5" t="n">
        <v>256</v>
      </c>
    </row>
    <row r="6">
      <c r="A6" s="4" t="inlineStr">
        <is>
          <t>Operating lease expense</t>
        </is>
      </c>
      <c r="B6" s="5" t="n">
        <v>7685</v>
      </c>
      <c r="C6" s="5" t="n">
        <v>7205</v>
      </c>
    </row>
    <row r="7">
      <c r="A7" s="4" t="inlineStr">
        <is>
          <t>Short term lease expense</t>
        </is>
      </c>
      <c r="B7" s="5" t="n">
        <v>452</v>
      </c>
      <c r="C7" s="5" t="n">
        <v>364</v>
      </c>
    </row>
    <row r="8">
      <c r="A8" s="4" t="inlineStr">
        <is>
          <t>Lease costs</t>
        </is>
      </c>
      <c r="B8" s="6" t="n">
        <v>8740</v>
      </c>
      <c r="C8" s="6" t="n">
        <v>81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 income on cash flow hedge, net of income tax benefit (expense)</t>
        </is>
      </c>
      <c r="B4" s="6" t="n">
        <v>628</v>
      </c>
      <c r="C4" s="6" t="n">
        <v>-1971</v>
      </c>
    </row>
    <row r="5">
      <c r="A5" s="4" t="inlineStr">
        <is>
          <t>Cash flow hedge loss (gain) reclassified to the statement of operations, tax</t>
        </is>
      </c>
      <c r="B5" s="6" t="n">
        <v>-496</v>
      </c>
      <c r="C5" s="6" t="n">
        <v>12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Impact of Leasing on Consolidated Balance Sheets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Finance lease assets</t>
        </is>
      </c>
      <c r="B3" s="6" t="n">
        <v>19919</v>
      </c>
      <c r="C3" s="6" t="n">
        <v>2026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6" t="n">
        <v>168918</v>
      </c>
      <c r="C5" s="6" t="n">
        <v>172206</v>
      </c>
    </row>
    <row r="6">
      <c r="A6" s="4" t="inlineStr">
        <is>
          <t>Operating Lease, Right-of-Use Asset, Statement of Financial Position [Extensible Enumeration]</t>
        </is>
      </c>
      <c r="B6" s="4" t="inlineStr">
        <is>
          <t>Operating lease assets</t>
        </is>
      </c>
      <c r="C6" s="4" t="inlineStr">
        <is>
          <t>Operating lease assets</t>
        </is>
      </c>
    </row>
    <row r="7">
      <c r="A7" s="4" t="inlineStr">
        <is>
          <t>Total lease assets</t>
        </is>
      </c>
      <c r="B7" s="6" t="n">
        <v>188837</v>
      </c>
      <c r="C7" s="6" t="n">
        <v>192468</v>
      </c>
    </row>
    <row r="8">
      <c r="A8" s="4" t="inlineStr">
        <is>
          <t>Finance lease liabilities, current</t>
        </is>
      </c>
      <c r="B8" s="6" t="n">
        <v>833</v>
      </c>
      <c r="C8" s="6" t="n">
        <v>835</v>
      </c>
    </row>
    <row r="9">
      <c r="A9" s="4" t="inlineStr">
        <is>
          <t>Finance Lease, Liability, Current, Statement of Financial Position [Extensible Enumeration]</t>
        </is>
      </c>
      <c r="B9" s="4" t="inlineStr">
        <is>
          <t>Long-Term Debt, Current Maturities</t>
        </is>
      </c>
      <c r="C9" s="4" t="inlineStr">
        <is>
          <t>Long-Term Debt, Current Maturities</t>
        </is>
      </c>
    </row>
    <row r="10">
      <c r="A10" s="4" t="inlineStr">
        <is>
          <t>Operating lease liabilities, current</t>
        </is>
      </c>
      <c r="B10" s="6" t="n">
        <v>17003</v>
      </c>
      <c r="C10" s="6" t="n">
        <v>17663</v>
      </c>
    </row>
    <row r="11">
      <c r="A11" s="4" t="inlineStr">
        <is>
          <t>Operating Lease, Liability, Current, Statement of Financial Position [Extensible Enumeration]</t>
        </is>
      </c>
      <c r="B11" s="4" t="inlineStr">
        <is>
          <t>Operating lease liabilities, current</t>
        </is>
      </c>
      <c r="C11" s="4" t="inlineStr">
        <is>
          <t>Operating lease liabilities, current</t>
        </is>
      </c>
    </row>
    <row r="12">
      <c r="A12" s="4" t="inlineStr">
        <is>
          <t>Finance lease liabilities, non-current</t>
        </is>
      </c>
      <c r="B12" s="6" t="n">
        <v>17467</v>
      </c>
      <c r="C12" s="6" t="n">
        <v>17540</v>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row>
    <row r="14">
      <c r="A14" s="4" t="inlineStr">
        <is>
          <t>Operating lease liabilities, non-current</t>
        </is>
      </c>
      <c r="B14" s="6" t="n">
        <v>161790</v>
      </c>
      <c r="C14" s="6" t="n">
        <v>164224</v>
      </c>
    </row>
    <row r="15">
      <c r="A15" s="4" t="inlineStr">
        <is>
          <t>Operating Lease, Liability, Noncurrent, Statement of Financial Position [Extensible Enumeration]</t>
        </is>
      </c>
      <c r="B15" s="4" t="inlineStr">
        <is>
          <t>Operating lease liabilities, non-current</t>
        </is>
      </c>
      <c r="C15" s="4" t="inlineStr">
        <is>
          <t>Operating lease liabilities, non-current</t>
        </is>
      </c>
    </row>
    <row r="16">
      <c r="A16" s="4" t="inlineStr">
        <is>
          <t>Total lease liabilities</t>
        </is>
      </c>
      <c r="B16" s="6" t="n">
        <v>197093</v>
      </c>
      <c r="C16" s="6" t="n">
        <v>200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7487</v>
      </c>
      <c r="C4" s="6" t="n">
        <v>6970</v>
      </c>
    </row>
    <row r="5">
      <c r="A5" s="4" t="inlineStr">
        <is>
          <t>Operating cash flows from finance leases</t>
        </is>
      </c>
      <c r="B5" s="5" t="n">
        <v>259</v>
      </c>
      <c r="C5" s="5" t="n">
        <v>233</v>
      </c>
    </row>
    <row r="6">
      <c r="A6" s="4" t="inlineStr">
        <is>
          <t>Financing cash flows from finance leases</t>
        </is>
      </c>
      <c r="B6" s="5" t="n">
        <v>225</v>
      </c>
      <c r="C6" s="5" t="n">
        <v>207</v>
      </c>
    </row>
    <row r="7">
      <c r="A7" s="3" t="inlineStr">
        <is>
          <t>Right-of-use assets obtained in exchange for lease liabilities:</t>
        </is>
      </c>
      <c r="B7" s="4" t="inlineStr">
        <is>
          <t xml:space="preserve"> </t>
        </is>
      </c>
      <c r="C7" s="4" t="inlineStr">
        <is>
          <t xml:space="preserve"> </t>
        </is>
      </c>
    </row>
    <row r="8">
      <c r="A8" s="4" t="inlineStr">
        <is>
          <t>Operating lease right-of-use asset</t>
        </is>
      </c>
      <c r="B8" s="6" t="n">
        <v>1430</v>
      </c>
      <c r="C8" s="5" t="n">
        <v>764</v>
      </c>
    </row>
    <row r="9">
      <c r="A9" s="4" t="inlineStr">
        <is>
          <t>Finance lease asset</t>
        </is>
      </c>
      <c r="B9" s="4" t="inlineStr">
        <is>
          <t xml:space="preserve"> </t>
        </is>
      </c>
      <c r="C9" s="6" t="n">
        <v>1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Mar. 31, 2025 USD ($)</t>
        </is>
      </c>
    </row>
    <row r="2">
      <c r="A2" s="3" t="inlineStr">
        <is>
          <t>Lessee, Operating Lease, Liability, to be Paid, Fiscal Year Maturity [Abstract]</t>
        </is>
      </c>
      <c r="B2" s="4" t="inlineStr">
        <is>
          <t xml:space="preserve"> </t>
        </is>
      </c>
    </row>
    <row r="3">
      <c r="A3" s="4" t="inlineStr">
        <is>
          <t>2025 (excluding the three months ended March 31, 2025)</t>
        </is>
      </c>
      <c r="B3" s="6" t="n">
        <v>21111</v>
      </c>
    </row>
    <row r="4">
      <c r="A4" s="4" t="inlineStr">
        <is>
          <t>2026</t>
        </is>
      </c>
      <c r="B4" s="5" t="n">
        <v>24215</v>
      </c>
    </row>
    <row r="5">
      <c r="A5" s="4" t="inlineStr">
        <is>
          <t>2027</t>
        </is>
      </c>
      <c r="B5" s="5" t="n">
        <v>22680</v>
      </c>
    </row>
    <row r="6">
      <c r="A6" s="4" t="inlineStr">
        <is>
          <t>2028</t>
        </is>
      </c>
      <c r="B6" s="5" t="n">
        <v>22214</v>
      </c>
    </row>
    <row r="7">
      <c r="A7" s="4" t="inlineStr">
        <is>
          <t>2029</t>
        </is>
      </c>
      <c r="B7" s="5" t="n">
        <v>19636</v>
      </c>
    </row>
    <row r="8">
      <c r="A8" s="4" t="inlineStr">
        <is>
          <t>Thereafter</t>
        </is>
      </c>
      <c r="B8" s="5" t="n">
        <v>171040</v>
      </c>
    </row>
    <row r="9">
      <c r="A9" s="4" t="inlineStr">
        <is>
          <t>Total future minimum payments</t>
        </is>
      </c>
      <c r="B9" s="5" t="n">
        <v>280896</v>
      </c>
    </row>
    <row r="10">
      <c r="A10" s="4" t="inlineStr">
        <is>
          <t>Less imputed interest</t>
        </is>
      </c>
      <c r="B10" s="5" t="n">
        <v>102103</v>
      </c>
    </row>
    <row r="11">
      <c r="A11" s="4" t="inlineStr">
        <is>
          <t>Present value of minimum payments</t>
        </is>
      </c>
      <c r="B11" s="6" t="n">
        <v>178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Weighted Average Remaining Lease Term and Borrowing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 Operating Leases</t>
        </is>
      </c>
      <c r="B3" s="4" t="inlineStr">
        <is>
          <t>16 years</t>
        </is>
      </c>
      <c r="C3" s="4" t="inlineStr">
        <is>
          <t>16 years</t>
        </is>
      </c>
    </row>
    <row r="4">
      <c r="A4" s="4" t="inlineStr">
        <is>
          <t>Weighted-average remaining lease term (in years), Finance Leases</t>
        </is>
      </c>
      <c r="B4" s="4" t="inlineStr">
        <is>
          <t>19 years 3 months 18 days</t>
        </is>
      </c>
      <c r="C4" s="4" t="inlineStr">
        <is>
          <t>19 years 6 months</t>
        </is>
      </c>
    </row>
    <row r="5">
      <c r="A5" s="4" t="inlineStr">
        <is>
          <t>Weighted-average borrowing rate, Operating Leases</t>
        </is>
      </c>
      <c r="B5" s="10" t="n">
        <v>0.062</v>
      </c>
      <c r="C5" s="10" t="n">
        <v>0.062</v>
      </c>
    </row>
    <row r="6">
      <c r="A6" s="4" t="inlineStr">
        <is>
          <t>Weighted-average borrowing rate, Finance Leases</t>
        </is>
      </c>
      <c r="B6" s="10" t="n">
        <v>0.047</v>
      </c>
      <c r="C6" s="10" t="n">
        <v>0.0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 Additional Information (Details)</t>
        </is>
      </c>
      <c r="B1" s="2" t="inlineStr">
        <is>
          <t>3 Months Ended</t>
        </is>
      </c>
      <c r="C1" s="2" t="inlineStr">
        <is>
          <t>12 Months Ended</t>
        </is>
      </c>
    </row>
    <row r="2">
      <c r="B2" s="2" t="inlineStr">
        <is>
          <t>Mar. 31, 2025</t>
        </is>
      </c>
      <c r="C2" s="2" t="inlineStr">
        <is>
          <t>Dec. 31, 2021</t>
        </is>
      </c>
    </row>
    <row r="3">
      <c r="A3" s="3" t="inlineStr">
        <is>
          <t>Income Tax Disclosure [Line Items]</t>
        </is>
      </c>
      <c r="B3" s="4" t="inlineStr">
        <is>
          <t xml:space="preserve"> </t>
        </is>
      </c>
      <c r="C3" s="4" t="inlineStr">
        <is>
          <t xml:space="preserve"> </t>
        </is>
      </c>
    </row>
    <row r="4">
      <c r="A4" s="4" t="inlineStr">
        <is>
          <t>Effective tax rate</t>
        </is>
      </c>
      <c r="B4" s="10" t="n">
        <v>0.261</v>
      </c>
      <c r="C4" s="4" t="inlineStr">
        <is>
          <t xml:space="preserve"> </t>
        </is>
      </c>
    </row>
    <row r="5">
      <c r="A5" s="4" t="inlineStr">
        <is>
          <t>U.S. statutory rate</t>
        </is>
      </c>
      <c r="B5" s="11" t="n">
        <v>0.21</v>
      </c>
      <c r="C5" s="4" t="inlineStr">
        <is>
          <t xml:space="preserve"> </t>
        </is>
      </c>
    </row>
    <row r="6">
      <c r="A6" s="4" t="inlineStr">
        <is>
          <t>OECD</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Minimum income tax rate for large cooperation</t>
        </is>
      </c>
      <c r="B8" s="4" t="inlineStr">
        <is>
          <t xml:space="preserve"> </t>
        </is>
      </c>
      <c r="C8" s="11" t="n">
        <v>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Contractual commitments</t>
        </is>
      </c>
      <c r="B4" s="8" t="n">
        <v>27.2</v>
      </c>
      <c r="C4" s="8" t="n">
        <v>30.6</v>
      </c>
    </row>
    <row r="5">
      <c r="A5" s="4" t="inlineStr">
        <is>
          <t>Lease not yet commenced, term of contract</t>
        </is>
      </c>
      <c r="B5" s="4" t="inlineStr">
        <is>
          <t>30 years</t>
        </is>
      </c>
      <c r="C5" s="4" t="inlineStr">
        <is>
          <t xml:space="preserve"> </t>
        </is>
      </c>
    </row>
    <row r="6">
      <c r="A6" s="4" t="inlineStr">
        <is>
          <t>Leases not yet commenced, liability</t>
        </is>
      </c>
      <c r="B6" s="8" t="n">
        <v>72.90000000000001</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uarantees - Additional Information (Details) - USD ($) $ in Millions</t>
        </is>
      </c>
      <c r="B1" s="2" t="inlineStr">
        <is>
          <t>Mar. 31, 2025</t>
        </is>
      </c>
      <c r="C1" s="2" t="inlineStr">
        <is>
          <t>Dec. 31, 2024</t>
        </is>
      </c>
    </row>
    <row r="2">
      <c r="A2" s="3" t="inlineStr">
        <is>
          <t>Guarantees and Product Warranties [Abstract]</t>
        </is>
      </c>
      <c r="B2" s="4" t="inlineStr">
        <is>
          <t xml:space="preserve"> </t>
        </is>
      </c>
      <c r="C2" s="4" t="inlineStr">
        <is>
          <t xml:space="preserve"> </t>
        </is>
      </c>
    </row>
    <row r="3">
      <c r="A3" s="4" t="inlineStr">
        <is>
          <t>Guarantee instruments outstanding</t>
        </is>
      </c>
      <c r="B3" s="8" t="n">
        <v>25.7</v>
      </c>
      <c r="C3" s="8" t="n">
        <v>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43" customWidth="1" min="2" max="2"/>
    <col width="22" customWidth="1" min="3" max="3"/>
  </cols>
  <sheetData>
    <row r="1">
      <c r="A1" s="1" t="inlineStr">
        <is>
          <t>Employee Benefit Plans - Additional Information (Details) $ in Millions</t>
        </is>
      </c>
      <c r="B1" s="2" t="inlineStr">
        <is>
          <t>3 Months Ended</t>
        </is>
      </c>
    </row>
    <row r="2">
      <c r="B2" s="2" t="inlineStr">
        <is>
          <t>Mar. 31, 2025 USD ($) DefinedBenefitScheme</t>
        </is>
      </c>
      <c r="C2" s="2" t="inlineStr">
        <is>
          <t>Mar. 31, 2024 USD ($)</t>
        </is>
      </c>
    </row>
    <row r="3">
      <c r="A3" s="3" t="inlineStr">
        <is>
          <t>Defined Benefit Plan Disclosure [Line Items]</t>
        </is>
      </c>
      <c r="B3" s="4" t="inlineStr">
        <is>
          <t xml:space="preserve"> </t>
        </is>
      </c>
      <c r="C3" s="4" t="inlineStr">
        <is>
          <t xml:space="preserve"> </t>
        </is>
      </c>
    </row>
    <row r="4">
      <c r="A4" s="4" t="inlineStr">
        <is>
          <t>Costs for defined contribution plans</t>
        </is>
      </c>
      <c r="B4" s="8" t="n">
        <v>5.2</v>
      </c>
      <c r="C4" s="8" t="n">
        <v>5.8</v>
      </c>
    </row>
    <row r="5">
      <c r="A5" s="4" t="inlineStr">
        <is>
          <t>Costs for defined benefit plans</t>
        </is>
      </c>
      <c r="B5" s="8" t="n">
        <v>0.1</v>
      </c>
      <c r="C5" s="8" t="n">
        <v>0.1</v>
      </c>
    </row>
    <row r="6">
      <c r="A6" s="4" t="inlineStr">
        <is>
          <t>United Kingdo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defined benefit schemes | DefinedBenefitScheme</t>
        </is>
      </c>
      <c r="B8" s="5" t="n">
        <v>2</v>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 Additional Information (Details) - USD ($)</t>
        </is>
      </c>
      <c r="C1" s="2" t="inlineStr">
        <is>
          <t>3 Months Ended</t>
        </is>
      </c>
    </row>
    <row r="2">
      <c r="B2" s="2" t="inlineStr">
        <is>
          <t>Oct. 02, 2024</t>
        </is>
      </c>
      <c r="C2" s="2" t="inlineStr">
        <is>
          <t>Mar. 31, 2025</t>
        </is>
      </c>
      <c r="D2" s="2" t="inlineStr">
        <is>
          <t>Mar. 31, 2024</t>
        </is>
      </c>
    </row>
    <row r="3">
      <c r="A3" s="4" t="inlineStr">
        <is>
          <t>IP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Underwriting discounts and commissions</t>
        </is>
      </c>
      <c r="B5" s="6" t="n">
        <v>67100000</v>
      </c>
      <c r="C5" s="4" t="inlineStr">
        <is>
          <t xml:space="preserve"> </t>
        </is>
      </c>
      <c r="D5" s="4" t="inlineStr">
        <is>
          <t xml:space="preserve"> </t>
        </is>
      </c>
    </row>
    <row r="6">
      <c r="A6" s="4" t="inlineStr">
        <is>
          <t>Advisory and Consulting Services | IPO</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paid to related party</t>
        </is>
      </c>
      <c r="B8" s="4" t="inlineStr">
        <is>
          <t xml:space="preserve"> </t>
        </is>
      </c>
      <c r="C8" s="6" t="n">
        <v>800000</v>
      </c>
      <c r="D8" s="6" t="n">
        <v>800000</v>
      </c>
    </row>
    <row r="9">
      <c r="A9" s="4" t="inlineStr">
        <is>
          <t>Arrangement Fees | IPO</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paid to related party</t>
        </is>
      </c>
      <c r="B11" s="4" t="inlineStr">
        <is>
          <t xml:space="preserve"> </t>
        </is>
      </c>
      <c r="C11" s="4" t="inlineStr">
        <is>
          <t xml:space="preserve"> </t>
        </is>
      </c>
      <c r="D11" s="5" t="n">
        <v>1200000</v>
      </c>
    </row>
    <row r="12">
      <c r="A12" s="4" t="inlineStr">
        <is>
          <t>Carlyle | Carlyle Services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paid to related party</t>
        </is>
      </c>
      <c r="B14" s="4" t="inlineStr">
        <is>
          <t xml:space="preserve"> </t>
        </is>
      </c>
      <c r="C14" s="5" t="n">
        <v>600000</v>
      </c>
      <c r="D14" s="4" t="inlineStr">
        <is>
          <t xml:space="preserve"> </t>
        </is>
      </c>
    </row>
    <row r="15">
      <c r="A15" s="4" t="inlineStr">
        <is>
          <t>Carlyle | Annual Fee | Carlyle Services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paid to related party</t>
        </is>
      </c>
      <c r="B17" s="4" t="inlineStr">
        <is>
          <t xml:space="preserve"> </t>
        </is>
      </c>
      <c r="C17" s="5" t="n">
        <v>2400000</v>
      </c>
      <c r="D17" s="4" t="inlineStr">
        <is>
          <t xml:space="preserve"> </t>
        </is>
      </c>
    </row>
    <row r="18">
      <c r="A18" s="4" t="inlineStr">
        <is>
          <t>Carlyle | Advisory and Consulting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paid to related party</t>
        </is>
      </c>
      <c r="B20" s="4" t="inlineStr">
        <is>
          <t xml:space="preserve"> </t>
        </is>
      </c>
      <c r="C20" s="5" t="n">
        <v>24500000</v>
      </c>
      <c r="D20" s="4" t="inlineStr">
        <is>
          <t xml:space="preserve"> </t>
        </is>
      </c>
    </row>
    <row r="21">
      <c r="A21" s="4" t="inlineStr">
        <is>
          <t>Beamer | Beamer Services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paid to related party</t>
        </is>
      </c>
      <c r="B23" s="4" t="inlineStr">
        <is>
          <t xml:space="preserve"> </t>
        </is>
      </c>
      <c r="C23" s="5" t="n">
        <v>100000</v>
      </c>
      <c r="D23" s="4" t="inlineStr">
        <is>
          <t xml:space="preserve"> </t>
        </is>
      </c>
    </row>
    <row r="24">
      <c r="A24" s="4" t="inlineStr">
        <is>
          <t>Beamer | Annual Fee | Beamer Services Agre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paid to related party</t>
        </is>
      </c>
      <c r="B26" s="4" t="inlineStr">
        <is>
          <t xml:space="preserve"> </t>
        </is>
      </c>
      <c r="C26" s="5" t="n">
        <v>600000</v>
      </c>
      <c r="D26" s="4" t="inlineStr">
        <is>
          <t xml:space="preserve"> </t>
        </is>
      </c>
    </row>
    <row r="27">
      <c r="A27" s="4" t="inlineStr">
        <is>
          <t>Beamer | Advisory and Consulting Servic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paid to related party</t>
        </is>
      </c>
      <c r="B29" s="4" t="inlineStr">
        <is>
          <t xml:space="preserve"> </t>
        </is>
      </c>
      <c r="C29" s="5" t="n">
        <v>5500000</v>
      </c>
      <c r="D29" s="4" t="inlineStr">
        <is>
          <t xml:space="preserve"> </t>
        </is>
      </c>
    </row>
    <row r="30">
      <c r="A30" s="4" t="inlineStr">
        <is>
          <t>CFGI | Accounting Advisory and Consulting Servic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Expenses, related party</t>
        </is>
      </c>
      <c r="B32" s="4" t="inlineStr">
        <is>
          <t xml:space="preserve"> </t>
        </is>
      </c>
      <c r="C32" s="5" t="n">
        <v>700000</v>
      </c>
      <c r="D32" s="4" t="inlineStr">
        <is>
          <t xml:space="preserve"> </t>
        </is>
      </c>
    </row>
    <row r="33">
      <c r="A33" s="4" t="inlineStr">
        <is>
          <t>Amount paid to related party</t>
        </is>
      </c>
      <c r="B33" s="4" t="inlineStr">
        <is>
          <t xml:space="preserve"> </t>
        </is>
      </c>
      <c r="C33" s="6" t="n">
        <v>200000</v>
      </c>
      <c r="D33" s="6" t="n">
        <v>200000</v>
      </c>
    </row>
    <row r="34">
      <c r="A34" s="4" t="inlineStr">
        <is>
          <t>Minimum | Carlyle | IPO</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utstanding voting securities percentage</t>
        </is>
      </c>
      <c r="B36" s="4" t="inlineStr">
        <is>
          <t xml:space="preserve"> </t>
        </is>
      </c>
      <c r="C36" s="11" t="n">
        <v>0.1</v>
      </c>
      <c r="D36" s="4" t="inlineStr">
        <is>
          <t xml:space="preserve"> </t>
        </is>
      </c>
    </row>
    <row r="37">
      <c r="A37" s="4" t="inlineStr">
        <is>
          <t>Minimum | Beamer | IPO</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utstanding voting securities percentage</t>
        </is>
      </c>
      <c r="B39" s="4" t="inlineStr">
        <is>
          <t xml:space="preserve"> </t>
        </is>
      </c>
      <c r="C39" s="11" t="n">
        <v>0.5</v>
      </c>
      <c r="D3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Charged to Consolidated Statement of Operation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 benefit cost</t>
        </is>
      </c>
      <c r="B4" s="8" t="n">
        <v>0.1</v>
      </c>
      <c r="C4" s="8"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3</t>
        </is>
      </c>
      <c r="B2" s="6" t="n">
        <v>1146712</v>
      </c>
      <c r="C2" s="6" t="n">
        <v>2812</v>
      </c>
      <c r="D2" s="6" t="n">
        <v>2725157</v>
      </c>
      <c r="E2" s="6" t="n">
        <v>-1574295</v>
      </c>
      <c r="F2" s="6" t="n">
        <v>-6962</v>
      </c>
    </row>
    <row r="3">
      <c r="A3" s="4" t="inlineStr">
        <is>
          <t>Balance, shares at Dec. 31, 2023</t>
        </is>
      </c>
      <c r="B3" s="4" t="inlineStr">
        <is>
          <t xml:space="preserve"> </t>
        </is>
      </c>
      <c r="C3" s="5" t="n">
        <v>281211630</v>
      </c>
      <c r="D3" s="4" t="inlineStr">
        <is>
          <t xml:space="preserve"> </t>
        </is>
      </c>
      <c r="E3" s="4" t="inlineStr">
        <is>
          <t xml:space="preserve"> </t>
        </is>
      </c>
      <c r="F3" s="4" t="inlineStr">
        <is>
          <t xml:space="preserve"> </t>
        </is>
      </c>
    </row>
    <row r="4">
      <c r="A4" s="4" t="inlineStr">
        <is>
          <t>Net income</t>
        </is>
      </c>
      <c r="B4" s="5" t="n">
        <v>3187</v>
      </c>
      <c r="C4" s="4" t="inlineStr">
        <is>
          <t xml:space="preserve"> </t>
        </is>
      </c>
      <c r="D4" s="4" t="inlineStr">
        <is>
          <t xml:space="preserve"> </t>
        </is>
      </c>
      <c r="E4" s="5" t="n">
        <v>3187</v>
      </c>
      <c r="F4" s="4" t="inlineStr">
        <is>
          <t xml:space="preserve"> </t>
        </is>
      </c>
    </row>
    <row r="5">
      <c r="A5" s="4" t="inlineStr">
        <is>
          <t>Other comprehensive income (loss), net</t>
        </is>
      </c>
      <c r="B5" s="5" t="n">
        <v>2795</v>
      </c>
      <c r="C5" s="4" t="inlineStr">
        <is>
          <t xml:space="preserve"> </t>
        </is>
      </c>
      <c r="D5" s="4" t="inlineStr">
        <is>
          <t xml:space="preserve"> </t>
        </is>
      </c>
      <c r="E5" s="4" t="inlineStr">
        <is>
          <t xml:space="preserve"> </t>
        </is>
      </c>
      <c r="F5" s="5" t="n">
        <v>2795</v>
      </c>
    </row>
    <row r="6">
      <c r="A6" s="4" t="inlineStr">
        <is>
          <t>Balance at Mar. 31, 2024</t>
        </is>
      </c>
      <c r="B6" s="5" t="n">
        <v>1152694</v>
      </c>
      <c r="C6" s="6" t="n">
        <v>2812</v>
      </c>
      <c r="D6" s="5" t="n">
        <v>2725157</v>
      </c>
      <c r="E6" s="5" t="n">
        <v>-1571108</v>
      </c>
      <c r="F6" s="5" t="n">
        <v>-4167</v>
      </c>
    </row>
    <row r="7">
      <c r="A7" s="4" t="inlineStr">
        <is>
          <t>Balance, shares at Mar. 31, 2024</t>
        </is>
      </c>
      <c r="B7" s="4" t="inlineStr">
        <is>
          <t xml:space="preserve"> </t>
        </is>
      </c>
      <c r="C7" s="5" t="n">
        <v>281211630</v>
      </c>
      <c r="D7" s="4" t="inlineStr">
        <is>
          <t xml:space="preserve"> </t>
        </is>
      </c>
      <c r="E7" s="4" t="inlineStr">
        <is>
          <t xml:space="preserve"> </t>
        </is>
      </c>
      <c r="F7" s="4" t="inlineStr">
        <is>
          <t xml:space="preserve"> </t>
        </is>
      </c>
    </row>
    <row r="8">
      <c r="A8" s="4" t="inlineStr">
        <is>
          <t>Balance at Dec. 31, 2024</t>
        </is>
      </c>
      <c r="B8" s="5" t="n">
        <v>2373404</v>
      </c>
      <c r="C8" s="6" t="n">
        <v>3345</v>
      </c>
      <c r="D8" s="5" t="n">
        <v>3944802</v>
      </c>
      <c r="E8" s="5" t="n">
        <v>-1563321</v>
      </c>
      <c r="F8" s="5" t="n">
        <v>-11422</v>
      </c>
    </row>
    <row r="9">
      <c r="A9" s="4" t="inlineStr">
        <is>
          <t>Balance, shares at Dec. 31, 2024</t>
        </is>
      </c>
      <c r="B9" s="4" t="inlineStr">
        <is>
          <t xml:space="preserve"> </t>
        </is>
      </c>
      <c r="C9" s="5" t="n">
        <v>334461630</v>
      </c>
      <c r="D9" s="4" t="inlineStr">
        <is>
          <t xml:space="preserve"> </t>
        </is>
      </c>
      <c r="E9" s="4" t="inlineStr">
        <is>
          <t xml:space="preserve"> </t>
        </is>
      </c>
      <c r="F9" s="4" t="inlineStr">
        <is>
          <t xml:space="preserve"> </t>
        </is>
      </c>
    </row>
    <row r="10">
      <c r="A10" s="4" t="inlineStr">
        <is>
          <t>Net income</t>
        </is>
      </c>
      <c r="B10" s="5" t="n">
        <v>62943</v>
      </c>
      <c r="C10" s="4" t="inlineStr">
        <is>
          <t xml:space="preserve"> </t>
        </is>
      </c>
      <c r="D10" s="4" t="inlineStr">
        <is>
          <t xml:space="preserve"> </t>
        </is>
      </c>
      <c r="E10" s="5" t="n">
        <v>62943</v>
      </c>
      <c r="F10" s="4" t="inlineStr">
        <is>
          <t xml:space="preserve"> </t>
        </is>
      </c>
    </row>
    <row r="11">
      <c r="A11" s="4" t="inlineStr">
        <is>
          <t>Share based compensation</t>
        </is>
      </c>
      <c r="B11" s="5" t="n">
        <v>2045</v>
      </c>
      <c r="C11" s="4" t="inlineStr">
        <is>
          <t xml:space="preserve"> </t>
        </is>
      </c>
      <c r="D11" s="5" t="n">
        <v>2045</v>
      </c>
      <c r="E11" s="4" t="inlineStr">
        <is>
          <t xml:space="preserve"> </t>
        </is>
      </c>
      <c r="F11" s="4" t="inlineStr">
        <is>
          <t xml:space="preserve"> </t>
        </is>
      </c>
    </row>
    <row r="12">
      <c r="A12" s="4" t="inlineStr">
        <is>
          <t>Other comprehensive income (loss), net</t>
        </is>
      </c>
      <c r="B12" s="5" t="n">
        <v>-424</v>
      </c>
      <c r="C12" s="4" t="inlineStr">
        <is>
          <t xml:space="preserve"> </t>
        </is>
      </c>
      <c r="D12" s="4" t="inlineStr">
        <is>
          <t xml:space="preserve"> </t>
        </is>
      </c>
      <c r="E12" s="4" t="inlineStr">
        <is>
          <t xml:space="preserve"> </t>
        </is>
      </c>
      <c r="F12" s="5" t="n">
        <v>-424</v>
      </c>
    </row>
    <row r="13">
      <c r="A13" s="4" t="inlineStr">
        <is>
          <t>Balance at Mar. 31, 2025</t>
        </is>
      </c>
      <c r="B13" s="6" t="n">
        <v>2437968</v>
      </c>
      <c r="C13" s="6" t="n">
        <v>3345</v>
      </c>
      <c r="D13" s="6" t="n">
        <v>3946847</v>
      </c>
      <c r="E13" s="6" t="n">
        <v>-1500378</v>
      </c>
      <c r="F13" s="6" t="n">
        <v>-11846</v>
      </c>
    </row>
    <row r="14">
      <c r="A14" s="4" t="inlineStr">
        <is>
          <t>Balance, shares at Mar. 31, 2025</t>
        </is>
      </c>
      <c r="B14" s="4" t="inlineStr">
        <is>
          <t xml:space="preserve"> </t>
        </is>
      </c>
      <c r="C14" s="5" t="n">
        <v>334461630</v>
      </c>
      <c r="D14" s="4" t="inlineStr">
        <is>
          <t xml:space="preserve"> </t>
        </is>
      </c>
      <c r="E14" s="4" t="inlineStr">
        <is>
          <t xml:space="preserve"> </t>
        </is>
      </c>
      <c r="F1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24" customWidth="1" min="3" max="3"/>
    <col width="14" customWidth="1" min="4" max="4"/>
    <col width="14" customWidth="1" min="5" max="5"/>
  </cols>
  <sheetData>
    <row r="1">
      <c r="A1" s="1" t="inlineStr">
        <is>
          <t>Stock Based Compensation - Additional Information (Details) - USD ($) $ / shares in Units, $ in Thousands</t>
        </is>
      </c>
      <c r="C1" s="2" t="inlineStr">
        <is>
          <t>3 Months Ended</t>
        </is>
      </c>
    </row>
    <row r="2">
      <c r="B2" s="2" t="inlineStr">
        <is>
          <t>Sep. 20, 2024</t>
        </is>
      </c>
      <c r="C2" s="2" t="inlineStr">
        <is>
          <t>Mar. 31, 2025</t>
        </is>
      </c>
      <c r="D2" s="2" t="inlineStr">
        <is>
          <t>Dec. 31, 2024</t>
        </is>
      </c>
      <c r="E2" s="2" t="inlineStr">
        <is>
          <t>Oct.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scription of forward stock split</t>
        </is>
      </c>
      <c r="B4" s="4" t="inlineStr">
        <is>
          <t>103-for-one forward stock split</t>
        </is>
      </c>
      <c r="C4" s="4" t="inlineStr">
        <is>
          <t>103-for-one stock split</t>
        </is>
      </c>
      <c r="D4" s="4" t="inlineStr">
        <is>
          <t xml:space="preserve"> </t>
        </is>
      </c>
      <c r="E4" s="4" t="inlineStr">
        <is>
          <t xml:space="preserve"> </t>
        </is>
      </c>
    </row>
    <row r="5">
      <c r="A5" s="4" t="inlineStr">
        <is>
          <t>Common stock, shares, issued</t>
        </is>
      </c>
      <c r="B5" s="4" t="inlineStr">
        <is>
          <t xml:space="preserve"> </t>
        </is>
      </c>
      <c r="C5" s="5" t="n">
        <v>334461630</v>
      </c>
      <c r="D5" s="5" t="n">
        <v>334461630</v>
      </c>
      <c r="E5" s="4" t="inlineStr">
        <is>
          <t xml:space="preserve"> </t>
        </is>
      </c>
    </row>
    <row r="6">
      <c r="A6" s="4" t="inlineStr">
        <is>
          <t>Common stock, shares, outstanding</t>
        </is>
      </c>
      <c r="B6" s="4" t="inlineStr">
        <is>
          <t xml:space="preserve"> </t>
        </is>
      </c>
      <c r="C6" s="5" t="n">
        <v>334461630</v>
      </c>
      <c r="D6" s="5" t="n">
        <v>334461630</v>
      </c>
      <c r="E6" s="4" t="inlineStr">
        <is>
          <t xml:space="preserve"> </t>
        </is>
      </c>
    </row>
    <row r="7">
      <c r="A7" s="4" t="inlineStr">
        <is>
          <t>Stock compensation</t>
        </is>
      </c>
      <c r="B7" s="4" t="inlineStr">
        <is>
          <t xml:space="preserve"> </t>
        </is>
      </c>
      <c r="C7" s="6" t="n">
        <v>2045</v>
      </c>
      <c r="D7" s="4" t="inlineStr">
        <is>
          <t xml:space="preserve"> </t>
        </is>
      </c>
      <c r="E7" s="4" t="inlineStr">
        <is>
          <t xml:space="preserve"> </t>
        </is>
      </c>
    </row>
    <row r="8">
      <c r="A8" s="4" t="inlineStr">
        <is>
          <t>Dynasty Parent Holdings, L.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281211630</v>
      </c>
      <c r="C10" s="4" t="inlineStr">
        <is>
          <t xml:space="preserve"> </t>
        </is>
      </c>
      <c r="D10" s="4" t="inlineStr">
        <is>
          <t xml:space="preserve"> </t>
        </is>
      </c>
      <c r="E10" s="4" t="inlineStr">
        <is>
          <t xml:space="preserve"> </t>
        </is>
      </c>
    </row>
    <row r="11">
      <c r="A11" s="4" t="inlineStr">
        <is>
          <t>Common stock, shares, outstanding</t>
        </is>
      </c>
      <c r="B11" s="5" t="n">
        <v>281211630</v>
      </c>
      <c r="C11" s="4" t="inlineStr">
        <is>
          <t xml:space="preserve"> </t>
        </is>
      </c>
      <c r="D11" s="4" t="inlineStr">
        <is>
          <t xml:space="preserve"> </t>
        </is>
      </c>
      <c r="E11" s="4" t="inlineStr">
        <is>
          <t xml:space="preserve"> </t>
        </is>
      </c>
    </row>
    <row r="12">
      <c r="A12" s="4" t="inlineStr">
        <is>
          <t>Dynasty Parent Holdings, L.P. | Class A-1 Units and Class A-2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5" t="n">
        <v>275053375</v>
      </c>
      <c r="C14" s="4" t="inlineStr">
        <is>
          <t xml:space="preserve"> </t>
        </is>
      </c>
      <c r="D14" s="4" t="inlineStr">
        <is>
          <t xml:space="preserve"> </t>
        </is>
      </c>
      <c r="E14" s="4" t="inlineStr">
        <is>
          <t xml:space="preserve"> </t>
        </is>
      </c>
    </row>
    <row r="15">
      <c r="A15" s="4" t="inlineStr">
        <is>
          <t>Dynasty Parent Holdings, L.P. | Class B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5" t="n">
        <v>6158255</v>
      </c>
      <c r="C17" s="4" t="inlineStr">
        <is>
          <t xml:space="preserve"> </t>
        </is>
      </c>
      <c r="D17" s="4" t="inlineStr">
        <is>
          <t xml:space="preserve"> </t>
        </is>
      </c>
      <c r="E17" s="4" t="inlineStr">
        <is>
          <t xml:space="preserve"> </t>
        </is>
      </c>
    </row>
    <row r="18">
      <c r="A18" s="4" t="inlineStr">
        <is>
          <t>Restricted Stock Awards (RSA) | Dynasty Parent Holdings, L.P. | Class A-1 Units and Class A-2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5" t="n">
        <v>8157</v>
      </c>
      <c r="C20" s="4" t="inlineStr">
        <is>
          <t xml:space="preserve"> </t>
        </is>
      </c>
      <c r="D20" s="4" t="inlineStr">
        <is>
          <t xml:space="preserve"> </t>
        </is>
      </c>
      <c r="E20" s="4" t="inlineStr">
        <is>
          <t xml:space="preserve"> </t>
        </is>
      </c>
    </row>
    <row r="21">
      <c r="A21" s="4" t="inlineStr">
        <is>
          <t>Restricted Stock Awards (RSA) | Dynasty Parent Holdings, L.P. | Class B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ssued</t>
        </is>
      </c>
      <c r="B23" s="5" t="n">
        <v>6028394</v>
      </c>
      <c r="C23" s="4" t="inlineStr">
        <is>
          <t xml:space="preserve"> </t>
        </is>
      </c>
      <c r="D23" s="4" t="inlineStr">
        <is>
          <t xml:space="preserve"> </t>
        </is>
      </c>
      <c r="E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rice per share</t>
        </is>
      </c>
      <c r="B26" s="4" t="inlineStr">
        <is>
          <t xml:space="preserve"> </t>
        </is>
      </c>
      <c r="C26" s="4" t="inlineStr">
        <is>
          <t xml:space="preserve"> </t>
        </is>
      </c>
      <c r="D26" s="4" t="inlineStr">
        <is>
          <t xml:space="preserve"> </t>
        </is>
      </c>
      <c r="E26" s="6" t="n">
        <v>24</v>
      </c>
    </row>
    <row r="27">
      <c r="A27" s="4" t="inlineStr">
        <is>
          <t>IPO | Dynasty Parent Holdings, L.P. | Class A-1 Units and Class A-2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5" t="n">
        <v>275053375</v>
      </c>
      <c r="C29" s="4" t="inlineStr">
        <is>
          <t xml:space="preserve"> </t>
        </is>
      </c>
      <c r="D29" s="4" t="inlineStr">
        <is>
          <t xml:space="preserve"> </t>
        </is>
      </c>
      <c r="E29" s="4" t="inlineStr">
        <is>
          <t xml:space="preserve"> </t>
        </is>
      </c>
    </row>
    <row r="30">
      <c r="A30" s="4" t="inlineStr">
        <is>
          <t>IPO | Dynasty Parent Holdings, L.P. | Class B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issued</t>
        </is>
      </c>
      <c r="B32" s="5" t="n">
        <v>6158255</v>
      </c>
      <c r="C32" s="4" t="inlineStr">
        <is>
          <t xml:space="preserve"> </t>
        </is>
      </c>
      <c r="D32" s="4" t="inlineStr">
        <is>
          <t xml:space="preserve"> </t>
        </is>
      </c>
      <c r="E32" s="4" t="inlineStr">
        <is>
          <t xml:space="preserve"> </t>
        </is>
      </c>
    </row>
    <row r="33">
      <c r="A33" s="4" t="inlineStr">
        <is>
          <t>IPO | Restricted Stock Awards (RSA) | Dynasty Parent Holdings, L.P. | Class A-1 Units and Class A-2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issued</t>
        </is>
      </c>
      <c r="B35" s="5" t="n">
        <v>8157</v>
      </c>
      <c r="C35" s="4" t="inlineStr">
        <is>
          <t xml:space="preserve"> </t>
        </is>
      </c>
      <c r="D35" s="4" t="inlineStr">
        <is>
          <t xml:space="preserve"> </t>
        </is>
      </c>
      <c r="E35" s="4" t="inlineStr">
        <is>
          <t xml:space="preserve"> </t>
        </is>
      </c>
    </row>
    <row r="36">
      <c r="A36" s="4" t="inlineStr">
        <is>
          <t>IPO | Restricted Stock Awards (RSA) | Dynasty Parent Holdings, L.P. | Class B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issued</t>
        </is>
      </c>
      <c r="B38" s="5" t="n">
        <v>6028394</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Aug. 23, 2024 USD ($)</t>
        </is>
      </c>
    </row>
    <row r="2">
      <c r="A2" s="4" t="inlineStr">
        <is>
          <t>Level 3 Inputs</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liability</t>
        </is>
      </c>
      <c r="B4" s="8" t="n">
        <v>1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in Calculating Fair Value of Contingent Consideration Liability (Details) - Forward Purchase Agreement Derivative Liability</t>
        </is>
      </c>
      <c r="B1" s="2" t="inlineStr">
        <is>
          <t>Mar. 31, 2025</t>
        </is>
      </c>
    </row>
    <row r="2">
      <c r="A2" s="4" t="inlineStr">
        <is>
          <t>Longest Midpoint Term</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3" t="n">
        <v>1.86</v>
      </c>
    </row>
    <row r="5">
      <c r="A5" s="4" t="inlineStr">
        <is>
          <t>Gross Profit Discount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9" t="n">
        <v>10.7</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9" t="n">
        <v>3.9</v>
      </c>
    </row>
    <row r="11">
      <c r="A11" s="4" t="inlineStr">
        <is>
          <t>Gross Profit Volatility</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9" t="n">
        <v>23.3</v>
      </c>
    </row>
    <row r="14">
      <c r="A14" s="4" t="inlineStr">
        <is>
          <t>Payment Discount Rat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9" t="n">
        <v>1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including current portion, Carrying amount</t>
        </is>
      </c>
      <c r="B3" s="6" t="n">
        <v>2373794</v>
      </c>
      <c r="C3" s="6" t="n">
        <v>226960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t>
        </is>
      </c>
      <c r="B6" s="5" t="n">
        <v>908</v>
      </c>
      <c r="C6" s="5" t="n">
        <v>1539</v>
      </c>
    </row>
    <row r="7">
      <c r="A7" s="4" t="inlineStr">
        <is>
          <t>Long-term debt, including current portion, Carrying amount</t>
        </is>
      </c>
      <c r="B7" s="5" t="n">
        <v>2235296</v>
      </c>
      <c r="C7" s="5" t="n">
        <v>2239648</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908</v>
      </c>
      <c r="C10" s="5" t="n">
        <v>1539</v>
      </c>
    </row>
    <row r="11">
      <c r="A11" s="4" t="inlineStr">
        <is>
          <t>Long-term debt, including current portion, Fair value</t>
        </is>
      </c>
      <c r="B11" s="5" t="n">
        <v>2272078</v>
      </c>
      <c r="C11" s="5" t="n">
        <v>2277826</v>
      </c>
    </row>
    <row r="12">
      <c r="A12" s="4" t="inlineStr">
        <is>
          <t>New 2024 Term Loan Facility | Level 2 | Carrying Amou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including current portion, Carrying amount</t>
        </is>
      </c>
      <c r="B14" s="5" t="n">
        <v>2207593</v>
      </c>
      <c r="C14" s="5" t="n">
        <v>2211822</v>
      </c>
    </row>
    <row r="15">
      <c r="A15" s="4" t="inlineStr">
        <is>
          <t>New 2024 Term Loan Facility | Level 2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including current portion, Fair value</t>
        </is>
      </c>
      <c r="B17" s="5" t="n">
        <v>2244375</v>
      </c>
      <c r="C17" s="5" t="n">
        <v>2250000</v>
      </c>
    </row>
    <row r="18">
      <c r="A18" s="4" t="inlineStr">
        <is>
          <t>Interest-Rate Swaps | Prepaid Expenses and Other Current Assets | Level 2 |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ssets</t>
        </is>
      </c>
      <c r="B20" s="5" t="n">
        <v>908</v>
      </c>
      <c r="C20" s="5" t="n">
        <v>1539</v>
      </c>
    </row>
    <row r="21">
      <c r="A21" s="4" t="inlineStr">
        <is>
          <t>Interest-Rate Swaps | Prepaid Expenses and Other Current Assets | Level 2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5" t="n">
        <v>908</v>
      </c>
      <c r="C23" s="5" t="n">
        <v>1539</v>
      </c>
    </row>
    <row r="24">
      <c r="A24" s="4" t="inlineStr">
        <is>
          <t>Interest-Rate Swaps | Other Non-current Liabilities | Level 2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iabilities</t>
        </is>
      </c>
      <c r="B26" s="5" t="n">
        <v>4043</v>
      </c>
      <c r="C26" s="5" t="n">
        <v>3709</v>
      </c>
    </row>
    <row r="27">
      <c r="A27" s="4" t="inlineStr">
        <is>
          <t>Contingent consideration - current | Accrued Expenses and Other Current Liabilities | Level 3 | Carrying Amou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iabilities</t>
        </is>
      </c>
      <c r="B29" s="5" t="n">
        <v>7000</v>
      </c>
      <c r="C29" s="5" t="n">
        <v>7000</v>
      </c>
    </row>
    <row r="30">
      <c r="A30" s="4" t="inlineStr">
        <is>
          <t>Contingent consideration - current | Accrued Expenses and Other Current Liabilities | Level 3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iabilities</t>
        </is>
      </c>
      <c r="B32" s="5" t="n">
        <v>7000</v>
      </c>
      <c r="C32" s="5" t="n">
        <v>7000</v>
      </c>
    </row>
    <row r="33">
      <c r="A33" s="4" t="inlineStr">
        <is>
          <t>Contingent consideration - non-current | Other Non-current Liabilities | Level 3 | Carrying Amou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iabilities</t>
        </is>
      </c>
      <c r="B35" s="5" t="n">
        <v>8150</v>
      </c>
      <c r="C35" s="5" t="n">
        <v>8150</v>
      </c>
    </row>
    <row r="36">
      <c r="A36" s="4" t="inlineStr">
        <is>
          <t>Contingent consideration - non-current | Other Non-current Liabilities | Level 3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iabilities</t>
        </is>
      </c>
      <c r="B38" s="5" t="n">
        <v>8150</v>
      </c>
      <c r="C38" s="5" t="n">
        <v>8150</v>
      </c>
    </row>
    <row r="39">
      <c r="A39" s="4" t="inlineStr">
        <is>
          <t>Interest-Rate Caps | Other Non-current Liabilities | Level 2 | Carrying Amoun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iabilities</t>
        </is>
      </c>
      <c r="B41" s="5" t="n">
        <v>4043</v>
      </c>
      <c r="C41" s="5" t="n">
        <v>3709</v>
      </c>
    </row>
    <row r="42">
      <c r="A42" s="4" t="inlineStr">
        <is>
          <t>Interest-Rate Caps | Accrued Expenses and Other Current Liabilities | Level 2 | Carrying Amoun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5" t="n">
        <v>8510</v>
      </c>
      <c r="C44" s="5" t="n">
        <v>8967</v>
      </c>
    </row>
    <row r="45">
      <c r="A45" s="4" t="inlineStr">
        <is>
          <t>Interest-Rate Caps | Accrued Expenses and Other Current Liabilities | Level 2 | Fair Valu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iabilities</t>
        </is>
      </c>
      <c r="B47" s="6" t="n">
        <v>8510</v>
      </c>
      <c r="C47" s="6" t="n">
        <v>89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Gains (Losses) On Derivative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net income (loss)</t>
        </is>
      </c>
      <c r="B4" s="6" t="n">
        <v>-2078</v>
      </c>
      <c r="C4" s="6" t="n">
        <v>5791</v>
      </c>
    </row>
    <row r="5">
      <c r="A5" s="4" t="inlineStr">
        <is>
          <t>Total gain recognized in other comprehensive income (loss)</t>
        </is>
      </c>
      <c r="B5" s="5" t="n">
        <v>-2633</v>
      </c>
      <c r="C5" s="5" t="n">
        <v>9562</v>
      </c>
    </row>
    <row r="6">
      <c r="A6" s="4" t="inlineStr">
        <is>
          <t>Interest Rate Swa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net income (loss)</t>
        </is>
      </c>
      <c r="B8" s="6" t="n">
        <v>621</v>
      </c>
      <c r="C8" s="6" t="n">
        <v>5187</v>
      </c>
    </row>
    <row r="9">
      <c r="A9" s="4" t="inlineStr">
        <is>
          <t>Derivative, Gain (Loss), Statement of Income or Comprehensive Income [Extensible Enumeration]</t>
        </is>
      </c>
      <c r="B9" s="4" t="inlineStr">
        <is>
          <t>Interest Expense, Operating and Nonoperating</t>
        </is>
      </c>
      <c r="C9" s="4" t="inlineStr">
        <is>
          <t>Interest Expense, Operating and Nonoperating</t>
        </is>
      </c>
    </row>
    <row r="10">
      <c r="A10" s="4" t="inlineStr">
        <is>
          <t>Interest Rate Swap [Member] | Cash Flow Hedge Gain (Los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gain recognized in other comprehensive income (loss)</t>
        </is>
      </c>
      <c r="B12" s="6" t="n">
        <v>-9</v>
      </c>
      <c r="C12" s="6" t="n">
        <v>4803</v>
      </c>
    </row>
    <row r="13">
      <c r="A13" s="4" t="inlineStr">
        <is>
          <t>Interest Rate Cap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ognized in net income (loss)</t>
        </is>
      </c>
      <c r="B15" s="6" t="n">
        <v>-2699</v>
      </c>
      <c r="C15" s="6" t="n">
        <v>384</v>
      </c>
    </row>
    <row r="16">
      <c r="A16" s="4" t="inlineStr">
        <is>
          <t>Derivative, Gain (Loss), Statement of Income or Comprehensive Income [Extensible Enumeration]</t>
        </is>
      </c>
      <c r="B16" s="4" t="inlineStr">
        <is>
          <t>Interest Expense, Operating and Nonoperating</t>
        </is>
      </c>
      <c r="C16" s="4" t="inlineStr">
        <is>
          <t>Interest Expense, Operating and Nonoperating</t>
        </is>
      </c>
    </row>
    <row r="17">
      <c r="A17" s="4" t="inlineStr">
        <is>
          <t>Interest Rate Cap [Member] | Cash Flow Hedge Gain (Los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gain recognized in other comprehensive income (loss)</t>
        </is>
      </c>
      <c r="B19" s="6" t="n">
        <v>-2624</v>
      </c>
      <c r="C19" s="6" t="n">
        <v>5376</v>
      </c>
    </row>
    <row r="20">
      <c r="A20" s="4" t="inlineStr">
        <is>
          <t>Foreign Exchange Contract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gnized in net income (loss)</t>
        </is>
      </c>
      <c r="B22" s="6" t="n">
        <v>0</v>
      </c>
      <c r="C22" s="6" t="n">
        <v>220</v>
      </c>
    </row>
    <row r="23">
      <c r="A23" s="4" t="inlineStr">
        <is>
          <t>Derivative, Gain (Loss), Statement of Income or Comprehensive Income [Extensible Enumeration]</t>
        </is>
      </c>
      <c r="B23" s="4" t="inlineStr">
        <is>
          <t>Selling, General and Administrative Expense</t>
        </is>
      </c>
      <c r="C23" s="4" t="inlineStr">
        <is>
          <t>Selling, General and Administrative Expense</t>
        </is>
      </c>
    </row>
    <row r="24">
      <c r="A24" s="4" t="inlineStr">
        <is>
          <t>Foreign Exchange Contract [Member] | Cash Flow Hedge Gain (Los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gain recognized in other comprehensive income (loss)</t>
        </is>
      </c>
      <c r="B26" s="6" t="n">
        <v>0</v>
      </c>
      <c r="C26" s="6" t="n">
        <v>-61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Derivatives and Hedging - Summary of Key Terms of Interest-rate Swap and Interest-rate Cap Agreements (Details)</t>
        </is>
      </c>
      <c r="B1" s="2" t="inlineStr">
        <is>
          <t>3 Months Ended</t>
        </is>
      </c>
    </row>
    <row r="2">
      <c r="B2" s="2" t="inlineStr">
        <is>
          <t>Mar. 31, 2025 USD ($)</t>
        </is>
      </c>
      <c r="C2" s="2" t="inlineStr">
        <is>
          <t>Apr. 12, 2024 GBP (£)</t>
        </is>
      </c>
      <c r="D2" s="2" t="inlineStr">
        <is>
          <t>Mar. 28, 2024 USD ($)</t>
        </is>
      </c>
      <c r="E2" s="2" t="inlineStr">
        <is>
          <t>Mar. 31, 2023 USD ($)</t>
        </is>
      </c>
      <c r="F2" s="2" t="inlineStr">
        <is>
          <t>Nov. 30, 2022 USD ($)</t>
        </is>
      </c>
      <c r="G2" s="2" t="inlineStr">
        <is>
          <t>Mar.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otional Amount | £</t>
        </is>
      </c>
      <c r="B4" s="4" t="inlineStr">
        <is>
          <t xml:space="preserve"> </t>
        </is>
      </c>
      <c r="C4" s="14" t="n">
        <v>17500000</v>
      </c>
      <c r="D4" s="4" t="inlineStr">
        <is>
          <t xml:space="preserve"> </t>
        </is>
      </c>
      <c r="E4" s="4" t="inlineStr">
        <is>
          <t xml:space="preserve"> </t>
        </is>
      </c>
      <c r="F4" s="4" t="inlineStr">
        <is>
          <t xml:space="preserve"> </t>
        </is>
      </c>
      <c r="G4" s="4" t="inlineStr">
        <is>
          <t xml:space="preserve"> </t>
        </is>
      </c>
    </row>
    <row r="5">
      <c r="A5" s="4" t="inlineStr">
        <is>
          <t>Interest-rate Swap Agreements - Average Fixed SOFR Rate of 2.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Notional Amount</t>
        </is>
      </c>
      <c r="B7" s="6" t="n">
        <v>500000000</v>
      </c>
      <c r="C7" s="4" t="inlineStr">
        <is>
          <t xml:space="preserve"> </t>
        </is>
      </c>
      <c r="D7" s="4" t="inlineStr">
        <is>
          <t xml:space="preserve"> </t>
        </is>
      </c>
      <c r="E7" s="6" t="n">
        <v>500000000</v>
      </c>
      <c r="F7" s="6" t="n">
        <v>1000000000</v>
      </c>
      <c r="G7" s="6" t="n">
        <v>750000000</v>
      </c>
    </row>
    <row r="8">
      <c r="A8" s="4" t="inlineStr">
        <is>
          <t>Effective Date</t>
        </is>
      </c>
      <c r="B8" s="4" t="inlineStr">
        <is>
          <t>Jun. 28,  2019</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Mar. 27,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 Rate</t>
        </is>
      </c>
      <c r="B10" s="4" t="inlineStr">
        <is>
          <t>Average fixed SOFR rate of 2.4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rate Swap Agreements - Fixed SOFR Rate of 3.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otional Amount</t>
        </is>
      </c>
      <c r="B13" s="6" t="n">
        <v>4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Date</t>
        </is>
      </c>
      <c r="B14" s="4" t="inlineStr">
        <is>
          <t>Mar. 31,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Dec. 31,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 Rate</t>
        </is>
      </c>
      <c r="B16" s="4" t="inlineStr">
        <is>
          <t>Fixed SOFR rate of 3.71%</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rate Cap Agreements - Capped SOFR rate of 4.4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Notional Amount</t>
        </is>
      </c>
      <c r="B19" s="6" t="n">
        <v>1500000000</v>
      </c>
      <c r="C19" s="4" t="inlineStr">
        <is>
          <t xml:space="preserve"> </t>
        </is>
      </c>
      <c r="D19" s="6" t="n">
        <v>1500000000</v>
      </c>
      <c r="E19" s="6" t="n">
        <v>1000000000</v>
      </c>
      <c r="F19" s="6" t="n">
        <v>500000000</v>
      </c>
      <c r="G19" s="4" t="inlineStr">
        <is>
          <t xml:space="preserve"> </t>
        </is>
      </c>
    </row>
    <row r="20">
      <c r="A20" s="4" t="inlineStr">
        <is>
          <t>Effective Date</t>
        </is>
      </c>
      <c r="B20" s="4" t="inlineStr">
        <is>
          <t>Mar. 31,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Sep. 30,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 Rate</t>
        </is>
      </c>
      <c r="B22" s="4" t="inlineStr">
        <is>
          <t>Capped SOFR rate of 4.45% (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rate Cap Agreements - Capped SOFR rate of 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Notional Amount</t>
        </is>
      </c>
      <c r="B25" s="6" t="n">
        <v>15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Date</t>
        </is>
      </c>
      <c r="B26" s="4" t="inlineStr">
        <is>
          <t>Sep. 30,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t>
        </is>
      </c>
      <c r="B27" s="4" t="inlineStr">
        <is>
          <t>Dec. 31,  2026</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 Rate</t>
        </is>
      </c>
      <c r="B28" s="4" t="inlineStr">
        <is>
          <t>Capped SOFR rate of 5.00%</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Derivatives and Hedging - Summary of Key Terms of Interest-rate Swap and Interest-rate Cap Agreements (Parenthetical) (Details)</t>
        </is>
      </c>
      <c r="B1" s="2" t="inlineStr">
        <is>
          <t>Mar. 31, 2025 USD ($)</t>
        </is>
      </c>
      <c r="C1" s="2" t="inlineStr">
        <is>
          <t>Apr. 12, 2024 GBP (£)</t>
        </is>
      </c>
      <c r="D1" s="2" t="inlineStr">
        <is>
          <t>Mar. 28, 2024 USD ($)</t>
        </is>
      </c>
      <c r="E1" s="2" t="inlineStr">
        <is>
          <t>Jun. 29, 2023</t>
        </is>
      </c>
      <c r="F1" s="2" t="inlineStr">
        <is>
          <t>Mar. 31, 2023 USD ($)</t>
        </is>
      </c>
      <c r="G1" s="2" t="inlineStr">
        <is>
          <t>Nov. 30, 2022 USD ($)</t>
        </is>
      </c>
      <c r="H1" s="2" t="inlineStr">
        <is>
          <t>Mar. 31, 2022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Notional Amount | £</t>
        </is>
      </c>
      <c r="B3" s="4" t="inlineStr">
        <is>
          <t xml:space="preserve"> </t>
        </is>
      </c>
      <c r="C3" s="14" t="n">
        <v>17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rate Swap Agreements - Average Fixed SOFR Rate of 2.4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Notional Amount</t>
        </is>
      </c>
      <c r="B6" s="6" t="n">
        <v>500000000</v>
      </c>
      <c r="C6" s="4" t="inlineStr">
        <is>
          <t xml:space="preserve"> </t>
        </is>
      </c>
      <c r="D6" s="4" t="inlineStr">
        <is>
          <t xml:space="preserve"> </t>
        </is>
      </c>
      <c r="E6" s="4" t="inlineStr">
        <is>
          <t xml:space="preserve"> </t>
        </is>
      </c>
      <c r="F6" s="6" t="n">
        <v>500000000</v>
      </c>
      <c r="G6" s="6" t="n">
        <v>1000000000</v>
      </c>
      <c r="H6" s="6" t="n">
        <v>750000000</v>
      </c>
    </row>
    <row r="7">
      <c r="A7" s="4" t="inlineStr">
        <is>
          <t>Interest - Rate</t>
        </is>
      </c>
      <c r="B7" s="10" t="n">
        <v>0.0241</v>
      </c>
      <c r="C7" s="4" t="inlineStr">
        <is>
          <t xml:space="preserve"> </t>
        </is>
      </c>
      <c r="D7" s="4" t="inlineStr">
        <is>
          <t xml:space="preserve"> </t>
        </is>
      </c>
      <c r="E7" s="10" t="n">
        <v>0.0241</v>
      </c>
      <c r="F7" s="4" t="inlineStr">
        <is>
          <t xml:space="preserve"> </t>
        </is>
      </c>
      <c r="G7" s="4" t="inlineStr">
        <is>
          <t xml:space="preserve"> </t>
        </is>
      </c>
      <c r="H7" s="4" t="inlineStr">
        <is>
          <t xml:space="preserve"> </t>
        </is>
      </c>
    </row>
    <row r="8">
      <c r="A8" s="4" t="inlineStr">
        <is>
          <t>Interest-rate Swap Agreements - Average Fixed LIBOR Rate of 2.4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 Rate</t>
        </is>
      </c>
      <c r="B10" s="4" t="inlineStr">
        <is>
          <t xml:space="preserve"> </t>
        </is>
      </c>
      <c r="C10" s="4" t="inlineStr">
        <is>
          <t xml:space="preserve"> </t>
        </is>
      </c>
      <c r="D10" s="4" t="inlineStr">
        <is>
          <t xml:space="preserve"> </t>
        </is>
      </c>
      <c r="E10" s="10" t="n">
        <v>0.0247</v>
      </c>
      <c r="F10" s="4" t="inlineStr">
        <is>
          <t xml:space="preserve"> </t>
        </is>
      </c>
      <c r="G10" s="4" t="inlineStr">
        <is>
          <t xml:space="preserve"> </t>
        </is>
      </c>
      <c r="H10" s="4" t="inlineStr">
        <is>
          <t xml:space="preserve"> </t>
        </is>
      </c>
    </row>
    <row r="11">
      <c r="A11" s="4" t="inlineStr">
        <is>
          <t>Interest-rate Swap Agreements - Fixed SOFR Rate of 3.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otional Amount</t>
        </is>
      </c>
      <c r="B13" s="6" t="n">
        <v>4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 Rate</t>
        </is>
      </c>
      <c r="B14" s="10" t="n">
        <v>0.0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rate Cap Agreements - Capped SOFR rate of 4.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otional Amount</t>
        </is>
      </c>
      <c r="B17" s="6" t="n">
        <v>1500000000</v>
      </c>
      <c r="C17" s="4" t="inlineStr">
        <is>
          <t xml:space="preserve"> </t>
        </is>
      </c>
      <c r="D17" s="6" t="n">
        <v>1500000000</v>
      </c>
      <c r="E17" s="4" t="inlineStr">
        <is>
          <t xml:space="preserve"> </t>
        </is>
      </c>
      <c r="F17" s="6" t="n">
        <v>1000000000</v>
      </c>
      <c r="G17" s="6" t="n">
        <v>500000000</v>
      </c>
      <c r="H17" s="4" t="inlineStr">
        <is>
          <t xml:space="preserve"> </t>
        </is>
      </c>
    </row>
    <row r="18">
      <c r="A18" s="4" t="inlineStr">
        <is>
          <t>Interest - Rate</t>
        </is>
      </c>
      <c r="B18" s="4" t="inlineStr">
        <is>
          <t xml:space="preserve"> </t>
        </is>
      </c>
      <c r="C18" s="4" t="inlineStr">
        <is>
          <t xml:space="preserve"> </t>
        </is>
      </c>
      <c r="D18" s="4" t="inlineStr">
        <is>
          <t xml:space="preserve"> </t>
        </is>
      </c>
      <c r="E18" s="10" t="n">
        <v>0.0445</v>
      </c>
      <c r="F18" s="4" t="inlineStr">
        <is>
          <t xml:space="preserve"> </t>
        </is>
      </c>
      <c r="G18" s="4" t="inlineStr">
        <is>
          <t xml:space="preserve"> </t>
        </is>
      </c>
      <c r="H18" s="4" t="inlineStr">
        <is>
          <t xml:space="preserve"> </t>
        </is>
      </c>
    </row>
    <row r="19">
      <c r="A19" s="4" t="inlineStr">
        <is>
          <t>Interest - Rate</t>
        </is>
      </c>
      <c r="B19" s="10" t="n">
        <v>0.04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rate Cap Agreements - Capped SOFR rate of 4.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 Rate</t>
        </is>
      </c>
      <c r="B22" s="4" t="inlineStr">
        <is>
          <t xml:space="preserve"> </t>
        </is>
      </c>
      <c r="C22" s="4" t="inlineStr">
        <is>
          <t xml:space="preserve"> </t>
        </is>
      </c>
      <c r="D22" s="4" t="inlineStr">
        <is>
          <t xml:space="preserve"> </t>
        </is>
      </c>
      <c r="E22" s="10" t="n">
        <v>0.045</v>
      </c>
      <c r="F22" s="4" t="inlineStr">
        <is>
          <t xml:space="preserve"> </t>
        </is>
      </c>
      <c r="G22" s="4" t="inlineStr">
        <is>
          <t xml:space="preserve"> </t>
        </is>
      </c>
      <c r="H22" s="4" t="inlineStr">
        <is>
          <t xml:space="preserve"> </t>
        </is>
      </c>
    </row>
    <row r="23">
      <c r="A23" s="4" t="inlineStr">
        <is>
          <t>Interest-rate Cap Agreements - Capped SOFR rate of 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Notional Amount</t>
        </is>
      </c>
      <c r="B25" s="6" t="n">
        <v>1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 Rate</t>
        </is>
      </c>
      <c r="B26" s="11"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Recognized Assets and Liabilities Offset in Consolidated Balance Shee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sset</t>
        </is>
      </c>
      <c r="B3" s="6" t="n">
        <v>908</v>
      </c>
      <c r="C3" s="6" t="n">
        <v>1539</v>
      </c>
    </row>
    <row r="4">
      <c r="A4" s="4" t="inlineStr">
        <is>
          <t>Liability</t>
        </is>
      </c>
      <c r="B4" s="5" t="n">
        <v>12553</v>
      </c>
      <c r="C4" s="5" t="n">
        <v>12676</v>
      </c>
    </row>
    <row r="5">
      <c r="A5" s="4" t="inlineStr">
        <is>
          <t>Interest-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t>
        </is>
      </c>
      <c r="B7" s="5" t="n">
        <v>908</v>
      </c>
      <c r="C7" s="5" t="n">
        <v>1539</v>
      </c>
    </row>
    <row r="8">
      <c r="A8" s="4" t="inlineStr">
        <is>
          <t>Liability</t>
        </is>
      </c>
      <c r="B8" s="5" t="n">
        <v>0</v>
      </c>
      <c r="C8" s="5" t="n">
        <v>0</v>
      </c>
    </row>
    <row r="9">
      <c r="A9" s="4" t="inlineStr">
        <is>
          <t>Interest-rate C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t>
        </is>
      </c>
      <c r="B11" s="5" t="n">
        <v>0</v>
      </c>
      <c r="C11" s="5" t="n">
        <v>0</v>
      </c>
    </row>
    <row r="12">
      <c r="A12" s="4" t="inlineStr">
        <is>
          <t>Liability</t>
        </is>
      </c>
      <c r="B12" s="6" t="n">
        <v>12553</v>
      </c>
      <c r="C12" s="6" t="n">
        <v>126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2" customWidth="1" min="2" max="2"/>
    <col width="33" customWidth="1" min="3" max="3"/>
  </cols>
  <sheetData>
    <row r="1">
      <c r="A1" s="1" t="inlineStr">
        <is>
          <t>Derivatives and Hedging - Additional Information (Details)</t>
        </is>
      </c>
      <c r="B1" s="2" t="inlineStr">
        <is>
          <t>Apr. 12, 2024 GBP (£)</t>
        </is>
      </c>
      <c r="C1" s="2" t="inlineStr">
        <is>
          <t>Dec. 31, 2024 Derivativecontract</t>
        </is>
      </c>
    </row>
    <row r="2">
      <c r="A2" s="3" t="inlineStr">
        <is>
          <t>Derivative Instruments and Hedging Activities Disclosure [Abstract]</t>
        </is>
      </c>
      <c r="B2" s="4" t="inlineStr">
        <is>
          <t xml:space="preserve"> </t>
        </is>
      </c>
      <c r="C2" s="4" t="inlineStr">
        <is>
          <t xml:space="preserve"> </t>
        </is>
      </c>
    </row>
    <row r="3">
      <c r="A3" s="4" t="inlineStr">
        <is>
          <t>Number of foreign currency contract outstanding | Derivativecontract</t>
        </is>
      </c>
      <c r="B3" s="4" t="inlineStr">
        <is>
          <t xml:space="preserve"> </t>
        </is>
      </c>
      <c r="C3" s="5" t="n">
        <v>1</v>
      </c>
    </row>
    <row r="4">
      <c r="A4" s="4" t="inlineStr">
        <is>
          <t>Notional value | £</t>
        </is>
      </c>
      <c r="B4" s="14" t="n">
        <v>17500000</v>
      </c>
      <c r="C4" s="4" t="inlineStr">
        <is>
          <t xml:space="preserve"> </t>
        </is>
      </c>
    </row>
    <row r="5">
      <c r="A5" s="4" t="inlineStr">
        <is>
          <t>Foreign currency derivatives maturity date</t>
        </is>
      </c>
      <c r="B5" s="4" t="inlineStr">
        <is>
          <t>Dec. 31,  2024</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by Component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2373404</v>
      </c>
      <c r="C4" s="6" t="n">
        <v>1146712</v>
      </c>
    </row>
    <row r="5">
      <c r="A5" s="4" t="inlineStr">
        <is>
          <t>Net other comprehensive income (loss)</t>
        </is>
      </c>
      <c r="B5" s="5" t="n">
        <v>-424</v>
      </c>
      <c r="C5" s="5" t="n">
        <v>2795</v>
      </c>
    </row>
    <row r="6">
      <c r="A6" s="4" t="inlineStr">
        <is>
          <t>Balance</t>
        </is>
      </c>
      <c r="B6" s="5" t="n">
        <v>2437968</v>
      </c>
      <c r="C6" s="5" t="n">
        <v>1152694</v>
      </c>
    </row>
    <row r="7">
      <c r="A7" s="4" t="inlineStr">
        <is>
          <t>Accumulated Other Comprehensive Incom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11422</v>
      </c>
      <c r="C9" s="5" t="n">
        <v>-6962</v>
      </c>
    </row>
    <row r="10">
      <c r="A10" s="4" t="inlineStr">
        <is>
          <t>Other comprehensive gain (loss) before reclassifications, net of income tax</t>
        </is>
      </c>
      <c r="B10" s="5" t="n">
        <v>-2006</v>
      </c>
      <c r="C10" s="5" t="n">
        <v>7357</v>
      </c>
    </row>
    <row r="11">
      <c r="A11" s="4" t="inlineStr">
        <is>
          <t>Amounts reclassified from accumulated other comprehensive income (loss)</t>
        </is>
      </c>
      <c r="B11" s="5" t="n">
        <v>1582</v>
      </c>
      <c r="C11" s="5" t="n">
        <v>-4562</v>
      </c>
    </row>
    <row r="12">
      <c r="A12" s="4" t="inlineStr">
        <is>
          <t>Net other comprehensive income (loss)</t>
        </is>
      </c>
      <c r="B12" s="5" t="n">
        <v>-424</v>
      </c>
      <c r="C12" s="5" t="n">
        <v>2795</v>
      </c>
    </row>
    <row r="13">
      <c r="A13" s="4" t="inlineStr">
        <is>
          <t>Balance</t>
        </is>
      </c>
      <c r="B13" s="5" t="n">
        <v>-11846</v>
      </c>
      <c r="C13" s="5" t="n">
        <v>-4167</v>
      </c>
    </row>
    <row r="14">
      <c r="A14" s="4" t="inlineStr">
        <is>
          <t>Accumulated Other Comprehensive Income (Loss) | Interest-Rate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8410</v>
      </c>
      <c r="C16" s="5" t="n">
        <v>-4746</v>
      </c>
    </row>
    <row r="17">
      <c r="A17" s="4" t="inlineStr">
        <is>
          <t>Other comprehensive gain (loss) before reclassifications, net of income tax</t>
        </is>
      </c>
      <c r="B17" s="5" t="n">
        <v>-2006</v>
      </c>
      <c r="C17" s="5" t="n">
        <v>8041</v>
      </c>
    </row>
    <row r="18">
      <c r="A18" s="4" t="inlineStr">
        <is>
          <t>Amounts reclassified from accumulated other comprehensive income (loss)</t>
        </is>
      </c>
      <c r="B18" s="5" t="n">
        <v>1582</v>
      </c>
      <c r="C18" s="5" t="n">
        <v>-4402</v>
      </c>
    </row>
    <row r="19">
      <c r="A19" s="4" t="inlineStr">
        <is>
          <t>Net other comprehensive income (loss)</t>
        </is>
      </c>
      <c r="B19" s="5" t="n">
        <v>-424</v>
      </c>
      <c r="C19" s="5" t="n">
        <v>3639</v>
      </c>
    </row>
    <row r="20">
      <c r="A20" s="4" t="inlineStr">
        <is>
          <t>Balance</t>
        </is>
      </c>
      <c r="B20" s="5" t="n">
        <v>-8834</v>
      </c>
      <c r="C20" s="5" t="n">
        <v>-1107</v>
      </c>
    </row>
    <row r="21">
      <c r="A21" s="4" t="inlineStr">
        <is>
          <t>Accumulated Other Comprehensive Income (Loss) | Foreign Exchange Hedge</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4" t="inlineStr">
        <is>
          <t xml:space="preserve"> </t>
        </is>
      </c>
      <c r="C23" s="5" t="n">
        <v>673</v>
      </c>
    </row>
    <row r="24">
      <c r="A24" s="4" t="inlineStr">
        <is>
          <t>Other comprehensive gain (loss) before reclassifications, net of income tax</t>
        </is>
      </c>
      <c r="B24" s="4" t="inlineStr">
        <is>
          <t xml:space="preserve"> </t>
        </is>
      </c>
      <c r="C24" s="5" t="n">
        <v>-450</v>
      </c>
    </row>
    <row r="25">
      <c r="A25" s="4" t="inlineStr">
        <is>
          <t>Amounts reclassified from accumulated other comprehensive income (loss)</t>
        </is>
      </c>
      <c r="B25" s="4" t="inlineStr">
        <is>
          <t xml:space="preserve"> </t>
        </is>
      </c>
      <c r="C25" s="5" t="n">
        <v>-160</v>
      </c>
    </row>
    <row r="26">
      <c r="A26" s="4" t="inlineStr">
        <is>
          <t>Net other comprehensive income (loss)</t>
        </is>
      </c>
      <c r="B26" s="4" t="inlineStr">
        <is>
          <t xml:space="preserve"> </t>
        </is>
      </c>
      <c r="C26" s="5" t="n">
        <v>-610</v>
      </c>
    </row>
    <row r="27">
      <c r="A27" s="4" t="inlineStr">
        <is>
          <t>Balance</t>
        </is>
      </c>
      <c r="B27" s="4" t="inlineStr">
        <is>
          <t xml:space="preserve"> </t>
        </is>
      </c>
      <c r="C27" s="5" t="n">
        <v>63</v>
      </c>
    </row>
    <row r="28">
      <c r="A28" s="4" t="inlineStr">
        <is>
          <t>Accumulated Other Comprehensive Income (Loss) | Foreign Currency Translation</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4" t="inlineStr">
        <is>
          <t xml:space="preserve"> </t>
        </is>
      </c>
      <c r="C30" s="5" t="n">
        <v>367</v>
      </c>
    </row>
    <row r="31">
      <c r="A31" s="4" t="inlineStr">
        <is>
          <t>Other comprehensive gain (loss) before reclassifications, net of income tax</t>
        </is>
      </c>
      <c r="B31" s="4" t="inlineStr">
        <is>
          <t xml:space="preserve"> </t>
        </is>
      </c>
      <c r="C31" s="5" t="n">
        <v>-234</v>
      </c>
    </row>
    <row r="32">
      <c r="A32" s="4" t="inlineStr">
        <is>
          <t>Net other comprehensive income (loss)</t>
        </is>
      </c>
      <c r="B32" s="4" t="inlineStr">
        <is>
          <t xml:space="preserve"> </t>
        </is>
      </c>
      <c r="C32" s="5" t="n">
        <v>-234</v>
      </c>
    </row>
    <row r="33">
      <c r="A33" s="4" t="inlineStr">
        <is>
          <t>Balance</t>
        </is>
      </c>
      <c r="B33" s="4" t="inlineStr">
        <is>
          <t xml:space="preserve"> </t>
        </is>
      </c>
      <c r="C33" s="5" t="n">
        <v>133</v>
      </c>
    </row>
    <row r="34">
      <c r="A34" s="4" t="inlineStr">
        <is>
          <t>Accumulated Other Comprehensive Income (Loss) | Employee Benefit Plan</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Balance</t>
        </is>
      </c>
      <c r="B36" s="5" t="n">
        <v>-3012</v>
      </c>
      <c r="C36" s="5" t="n">
        <v>-3256</v>
      </c>
    </row>
    <row r="37">
      <c r="A37" s="4" t="inlineStr">
        <is>
          <t>Balance</t>
        </is>
      </c>
      <c r="B37" s="6" t="n">
        <v>-3012</v>
      </c>
      <c r="C37" s="6" t="n">
        <v>-32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2943</v>
      </c>
      <c r="C4" s="6" t="n">
        <v>3187</v>
      </c>
      <c r="D4" s="4" t="inlineStr">
        <is>
          <t xml:space="preserve"> </t>
        </is>
      </c>
    </row>
    <row r="5">
      <c r="A5" s="3" t="inlineStr">
        <is>
          <t>Adjustments to reconcile net loss from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8676</v>
      </c>
      <c r="C6" s="5" t="n">
        <v>47377</v>
      </c>
      <c r="D6" s="4" t="inlineStr">
        <is>
          <t xml:space="preserve"> </t>
        </is>
      </c>
    </row>
    <row r="7">
      <c r="A7" s="4" t="inlineStr">
        <is>
          <t>Amortization of deferred finance charges and discounts</t>
        </is>
      </c>
      <c r="B7" s="5" t="n">
        <v>1666</v>
      </c>
      <c r="C7" s="5" t="n">
        <v>3501</v>
      </c>
      <c r="D7" s="4" t="inlineStr">
        <is>
          <t xml:space="preserve"> </t>
        </is>
      </c>
    </row>
    <row r="8">
      <c r="A8" s="4" t="inlineStr">
        <is>
          <t>Amortization of loss on derivative instruments</t>
        </is>
      </c>
      <c r="B8" s="4" t="inlineStr">
        <is>
          <t xml:space="preserve"> </t>
        </is>
      </c>
      <c r="C8" s="5" t="n">
        <v>-303</v>
      </c>
      <c r="D8" s="4" t="inlineStr">
        <is>
          <t xml:space="preserve"> </t>
        </is>
      </c>
    </row>
    <row r="9">
      <c r="A9" s="4" t="inlineStr">
        <is>
          <t>Amortization of interest cap premiums</t>
        </is>
      </c>
      <c r="B9" s="5" t="n">
        <v>2699</v>
      </c>
      <c r="C9" s="5" t="n">
        <v>1838</v>
      </c>
      <c r="D9" s="4" t="inlineStr">
        <is>
          <t xml:space="preserve"> </t>
        </is>
      </c>
    </row>
    <row r="10">
      <c r="A10" s="4" t="inlineStr">
        <is>
          <t>Payment of interest rate cap premiums</t>
        </is>
      </c>
      <c r="B10" s="5" t="n">
        <v>-2747</v>
      </c>
      <c r="C10" s="5" t="n">
        <v>-1726</v>
      </c>
      <c r="D10" s="4" t="inlineStr">
        <is>
          <t xml:space="preserve"> </t>
        </is>
      </c>
    </row>
    <row r="11">
      <c r="A11" s="4" t="inlineStr">
        <is>
          <t>Stock compensation expense</t>
        </is>
      </c>
      <c r="B11" s="5" t="n">
        <v>2045</v>
      </c>
      <c r="C11" s="4" t="inlineStr">
        <is>
          <t xml:space="preserve"> </t>
        </is>
      </c>
      <c r="D11" s="4" t="inlineStr">
        <is>
          <t xml:space="preserve"> </t>
        </is>
      </c>
    </row>
    <row r="12">
      <c r="A12" s="4" t="inlineStr">
        <is>
          <t>Loss on debt extinguishment</t>
        </is>
      </c>
      <c r="B12" s="5" t="n">
        <v>0</v>
      </c>
      <c r="C12" s="5" t="n">
        <v>3577</v>
      </c>
      <c r="D12" s="4" t="inlineStr">
        <is>
          <t xml:space="preserve"> </t>
        </is>
      </c>
    </row>
    <row r="13">
      <c r="A13" s="4" t="inlineStr">
        <is>
          <t>Gain from disposals, net</t>
        </is>
      </c>
      <c r="B13" s="4" t="inlineStr">
        <is>
          <t xml:space="preserve"> </t>
        </is>
      </c>
      <c r="C13" s="5" t="n">
        <v>-195</v>
      </c>
      <c r="D13" s="4" t="inlineStr">
        <is>
          <t xml:space="preserve"> </t>
        </is>
      </c>
    </row>
    <row r="14">
      <c r="A14" s="4" t="inlineStr">
        <is>
          <t>Non-cash lease expense</t>
        </is>
      </c>
      <c r="B14" s="5" t="n">
        <v>199</v>
      </c>
      <c r="C14" s="5" t="n">
        <v>235</v>
      </c>
      <c r="D14" s="4" t="inlineStr">
        <is>
          <t xml:space="preserve"> </t>
        </is>
      </c>
    </row>
    <row r="15">
      <c r="A15" s="4" t="inlineStr">
        <is>
          <t>Deferred income taxes</t>
        </is>
      </c>
      <c r="B15" s="5" t="n">
        <v>-5751</v>
      </c>
      <c r="C15" s="5" t="n">
        <v>-3421</v>
      </c>
      <c r="D15" s="4" t="inlineStr">
        <is>
          <t xml:space="preserve"> </t>
        </is>
      </c>
    </row>
    <row r="16">
      <c r="A16" s="4" t="inlineStr">
        <is>
          <t>Foreign exchange loss (gain)</t>
        </is>
      </c>
      <c r="B16" s="5" t="n">
        <v>292</v>
      </c>
      <c r="C16" s="5" t="n">
        <v>-842</v>
      </c>
      <c r="D16" s="4" t="inlineStr">
        <is>
          <t xml:space="preserve"> </t>
        </is>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 net</t>
        </is>
      </c>
      <c r="B18" s="5" t="n">
        <v>-152604</v>
      </c>
      <c r="C18" s="5" t="n">
        <v>-65986</v>
      </c>
      <c r="D18" s="4" t="inlineStr">
        <is>
          <t xml:space="preserve"> </t>
        </is>
      </c>
    </row>
    <row r="19">
      <c r="A19" s="4" t="inlineStr">
        <is>
          <t>Contract assets, net</t>
        </is>
      </c>
      <c r="B19" s="5" t="n">
        <v>-56407</v>
      </c>
      <c r="C19" s="5" t="n">
        <v>35581</v>
      </c>
      <c r="D19" s="4" t="inlineStr">
        <is>
          <t xml:space="preserve"> </t>
        </is>
      </c>
    </row>
    <row r="20">
      <c r="A20" s="4" t="inlineStr">
        <is>
          <t>Inventories</t>
        </is>
      </c>
      <c r="B20" s="5" t="n">
        <v>-28824</v>
      </c>
      <c r="C20" s="5" t="n">
        <v>-57969</v>
      </c>
      <c r="D20" s="4" t="inlineStr">
        <is>
          <t xml:space="preserve"> </t>
        </is>
      </c>
    </row>
    <row r="21">
      <c r="A21" s="4" t="inlineStr">
        <is>
          <t>Prepaid expenses and other current assets</t>
        </is>
      </c>
      <c r="B21" s="5" t="n">
        <v>-22893</v>
      </c>
      <c r="C21" s="5" t="n">
        <v>-11480</v>
      </c>
      <c r="D21" s="4" t="inlineStr">
        <is>
          <t xml:space="preserve"> </t>
        </is>
      </c>
    </row>
    <row r="22">
      <c r="A22" s="4" t="inlineStr">
        <is>
          <t>Accounts payable, accrued expenses, and other current liabilities</t>
        </is>
      </c>
      <c r="B22" s="5" t="n">
        <v>126482</v>
      </c>
      <c r="C22" s="5" t="n">
        <v>60300</v>
      </c>
      <c r="D22" s="4" t="inlineStr">
        <is>
          <t xml:space="preserve"> </t>
        </is>
      </c>
    </row>
    <row r="23">
      <c r="A23" s="4" t="inlineStr">
        <is>
          <t>Contract liabilities</t>
        </is>
      </c>
      <c r="B23" s="5" t="n">
        <v>7252</v>
      </c>
      <c r="C23" s="5" t="n">
        <v>-104651</v>
      </c>
      <c r="D23" s="4" t="inlineStr">
        <is>
          <t xml:space="preserve"> </t>
        </is>
      </c>
    </row>
    <row r="24">
      <c r="A24" s="4" t="inlineStr">
        <is>
          <t>Due to/from related parties</t>
        </is>
      </c>
      <c r="B24" s="5" t="n">
        <v>-649</v>
      </c>
      <c r="C24" s="5" t="n">
        <v>1225</v>
      </c>
      <c r="D24" s="4" t="inlineStr">
        <is>
          <t xml:space="preserve"> </t>
        </is>
      </c>
    </row>
    <row r="25">
      <c r="A25" s="4" t="inlineStr">
        <is>
          <t>Income taxes payable and receivable</t>
        </is>
      </c>
      <c r="B25" s="5" t="n">
        <v>-6365</v>
      </c>
      <c r="C25" s="5" t="n">
        <v>6201</v>
      </c>
      <c r="D25" s="4" t="inlineStr">
        <is>
          <t xml:space="preserve"> </t>
        </is>
      </c>
    </row>
    <row r="26">
      <c r="A26" s="4" t="inlineStr">
        <is>
          <t>Net cash used in operating activities</t>
        </is>
      </c>
      <c r="B26" s="5" t="n">
        <v>-23986</v>
      </c>
      <c r="C26" s="5" t="n">
        <v>-83551</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Purchase of property, plant and equipment</t>
        </is>
      </c>
      <c r="B28" s="5" t="n">
        <v>-25338</v>
      </c>
      <c r="C28" s="5" t="n">
        <v>-18491</v>
      </c>
      <c r="D28" s="4" t="inlineStr">
        <is>
          <t xml:space="preserve"> </t>
        </is>
      </c>
    </row>
    <row r="29">
      <c r="A29" s="4" t="inlineStr">
        <is>
          <t>Purchase of intangible assets</t>
        </is>
      </c>
      <c r="B29" s="5" t="n">
        <v>-15000</v>
      </c>
      <c r="C29" s="5" t="n">
        <v>-54</v>
      </c>
      <c r="D29" s="4" t="inlineStr">
        <is>
          <t xml:space="preserve"> </t>
        </is>
      </c>
    </row>
    <row r="30">
      <c r="A30" s="4" t="inlineStr">
        <is>
          <t>Proceeds from disposal of property, plant and equipment</t>
        </is>
      </c>
      <c r="B30" s="5" t="n">
        <v>268</v>
      </c>
      <c r="C30" s="5" t="n">
        <v>533</v>
      </c>
      <c r="D30" s="4" t="inlineStr">
        <is>
          <t xml:space="preserve"> </t>
        </is>
      </c>
    </row>
    <row r="31">
      <c r="A31" s="4" t="inlineStr">
        <is>
          <t>Net cash used in investing activities</t>
        </is>
      </c>
      <c r="B31" s="5" t="n">
        <v>-40070</v>
      </c>
      <c r="C31" s="5" t="n">
        <v>-18012</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long-term debt</t>
        </is>
      </c>
      <c r="B33" s="5" t="n">
        <v>195000</v>
      </c>
      <c r="C33" s="5" t="n">
        <v>387969</v>
      </c>
      <c r="D33" s="4" t="inlineStr">
        <is>
          <t xml:space="preserve"> </t>
        </is>
      </c>
    </row>
    <row r="34">
      <c r="A34" s="4" t="inlineStr">
        <is>
          <t>Repayment of long-term debt</t>
        </is>
      </c>
      <c r="B34" s="5" t="n">
        <v>-90964</v>
      </c>
      <c r="C34" s="5" t="n">
        <v>-308265</v>
      </c>
      <c r="D34" s="4" t="inlineStr">
        <is>
          <t xml:space="preserve"> </t>
        </is>
      </c>
    </row>
    <row r="35">
      <c r="A35" s="4" t="inlineStr">
        <is>
          <t>Payment of deferred financing charges</t>
        </is>
      </c>
      <c r="B35" s="4" t="inlineStr">
        <is>
          <t xml:space="preserve"> </t>
        </is>
      </c>
      <c r="C35" s="5" t="n">
        <v>-391</v>
      </c>
      <c r="D35" s="4" t="inlineStr">
        <is>
          <t xml:space="preserve"> </t>
        </is>
      </c>
    </row>
    <row r="36">
      <c r="A36" s="4" t="inlineStr">
        <is>
          <t>Repayments of long-term agreements</t>
        </is>
      </c>
      <c r="B36" s="5" t="n">
        <v>-1602</v>
      </c>
      <c r="C36" s="5" t="n">
        <v>-1812</v>
      </c>
      <c r="D36" s="4" t="inlineStr">
        <is>
          <t xml:space="preserve"> </t>
        </is>
      </c>
    </row>
    <row r="37">
      <c r="A37" s="4" t="inlineStr">
        <is>
          <t>Net cash provided by financing activities</t>
        </is>
      </c>
      <c r="B37" s="5" t="n">
        <v>102434</v>
      </c>
      <c r="C37" s="5" t="n">
        <v>77501</v>
      </c>
      <c r="D37" s="4" t="inlineStr">
        <is>
          <t xml:space="preserve"> </t>
        </is>
      </c>
    </row>
    <row r="38">
      <c r="A38" s="4" t="inlineStr">
        <is>
          <t>Effect of exchange rate changes on cash</t>
        </is>
      </c>
      <c r="B38" s="5" t="n">
        <v>-141</v>
      </c>
      <c r="C38" s="5" t="n">
        <v>235</v>
      </c>
      <c r="D38" s="4" t="inlineStr">
        <is>
          <t xml:space="preserve"> </t>
        </is>
      </c>
    </row>
    <row r="39">
      <c r="A39" s="4" t="inlineStr">
        <is>
          <t>Net increase (decrease) in cash</t>
        </is>
      </c>
      <c r="B39" s="5" t="n">
        <v>38237</v>
      </c>
      <c r="C39" s="5" t="n">
        <v>-23827</v>
      </c>
      <c r="D39" s="4" t="inlineStr">
        <is>
          <t xml:space="preserve"> </t>
        </is>
      </c>
    </row>
    <row r="40">
      <c r="A40" s="4" t="inlineStr">
        <is>
          <t>Cash at beginning of the period</t>
        </is>
      </c>
      <c r="B40" s="5" t="n">
        <v>102581</v>
      </c>
      <c r="C40" s="5" t="n">
        <v>57982</v>
      </c>
      <c r="D40" s="6" t="n">
        <v>57982</v>
      </c>
    </row>
    <row r="41">
      <c r="A41" s="4" t="inlineStr">
        <is>
          <t>Cash at end of the period</t>
        </is>
      </c>
      <c r="B41" s="5" t="n">
        <v>140818</v>
      </c>
      <c r="C41" s="5" t="n">
        <v>34155</v>
      </c>
      <c r="D41" s="6" t="n">
        <v>102581</v>
      </c>
    </row>
    <row r="42">
      <c r="A42" s="3" t="inlineStr">
        <is>
          <t>Supplemental disclosure of non-cash investing activities:</t>
        </is>
      </c>
      <c r="B42" s="4" t="inlineStr">
        <is>
          <t xml:space="preserve"> </t>
        </is>
      </c>
      <c r="C42" s="4" t="inlineStr">
        <is>
          <t xml:space="preserve"> </t>
        </is>
      </c>
      <c r="D42" s="4" t="inlineStr">
        <is>
          <t xml:space="preserve"> </t>
        </is>
      </c>
    </row>
    <row r="43">
      <c r="A43" s="4" t="inlineStr">
        <is>
          <t>Acquisition of property, plant and equipment, liability incurred, but not paid</t>
        </is>
      </c>
      <c r="B43" s="5" t="n">
        <v>991</v>
      </c>
      <c r="C43" s="5" t="n">
        <v>151</v>
      </c>
      <c r="D43" s="4" t="inlineStr">
        <is>
          <t xml:space="preserve"> </t>
        </is>
      </c>
    </row>
    <row r="44">
      <c r="A44" s="4" t="inlineStr">
        <is>
          <t>Acquisition of intangible assets, liability incurred but not paid</t>
        </is>
      </c>
      <c r="B44" s="6" t="n">
        <v>0</v>
      </c>
      <c r="C44" s="6" t="n">
        <v>97</v>
      </c>
      <c r="D44"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DefinedBenefitScheme</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s</t>
        </is>
      </c>
      <c r="B5" s="5" t="n">
        <v>2</v>
      </c>
    </row>
    <row r="6">
      <c r="A6" s="4" t="inlineStr">
        <is>
          <t>Description of expense information used by CODM</t>
        </is>
      </c>
      <c r="B6" s="4" t="inlineStr">
        <is>
          <t xml:space="preserve">The Company's CODM is regularly provided and evaluates the performance of our segments based on segment Revenue and segment Adjusted EBITDA. Management believes segment Adjusted EBITDA is indicative of operational performance and ongoing profitability and is used to evaluate the operating performance of the Company’s segments and for planning and forecasting purposes, including the allocation of resources and capital.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lected Financial Information for Each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t>
        </is>
      </c>
      <c r="B4" s="6" t="n">
        <v>1435588</v>
      </c>
      <c r="C4" s="6" t="n">
        <v>1235723</v>
      </c>
    </row>
    <row r="5">
      <c r="A5" s="4" t="inlineStr">
        <is>
          <t>Other segment items</t>
        </is>
      </c>
      <c r="B5" s="5" t="n">
        <v>1214218</v>
      </c>
      <c r="C5" s="5" t="n">
        <v>1049947</v>
      </c>
    </row>
    <row r="6">
      <c r="A6" s="4" t="inlineStr">
        <is>
          <t>Segment Adjusted EBITDA</t>
        </is>
      </c>
      <c r="B6" s="5" t="n">
        <v>221370</v>
      </c>
      <c r="C6" s="5" t="n">
        <v>185776</v>
      </c>
    </row>
    <row r="7">
      <c r="A7" s="3" t="inlineStr">
        <is>
          <t>Less unallocated amounts:</t>
        </is>
      </c>
      <c r="B7" s="4" t="inlineStr">
        <is>
          <t xml:space="preserve"> </t>
        </is>
      </c>
      <c r="C7" s="4" t="inlineStr">
        <is>
          <t xml:space="preserve"> </t>
        </is>
      </c>
    </row>
    <row r="8">
      <c r="A8" s="4" t="inlineStr">
        <is>
          <t>Depreciation and amortization</t>
        </is>
      </c>
      <c r="B8" s="5" t="n">
        <v>48676</v>
      </c>
      <c r="C8" s="5" t="n">
        <v>47377</v>
      </c>
    </row>
    <row r="9">
      <c r="A9" s="4" t="inlineStr">
        <is>
          <t>Interest expense</t>
        </is>
      </c>
      <c r="B9" s="5" t="n">
        <v>43791</v>
      </c>
      <c r="C9" s="5" t="n">
        <v>77548</v>
      </c>
    </row>
    <row r="10">
      <c r="A10" s="4" t="inlineStr">
        <is>
          <t>Refinancing costs</t>
        </is>
      </c>
      <c r="B10" s="5" t="n">
        <v>0</v>
      </c>
      <c r="C10" s="5" t="n">
        <v>4283</v>
      </c>
    </row>
    <row r="11">
      <c r="A11" s="4" t="inlineStr">
        <is>
          <t>Loss on debt extinguishment</t>
        </is>
      </c>
      <c r="B11" s="5" t="n">
        <v>0</v>
      </c>
      <c r="C11" s="5" t="n">
        <v>3577</v>
      </c>
    </row>
    <row r="12">
      <c r="A12" s="4" t="inlineStr">
        <is>
          <t>Stock compensation</t>
        </is>
      </c>
      <c r="B12" s="5" t="n">
        <v>2045</v>
      </c>
      <c r="C12" s="4" t="inlineStr">
        <is>
          <t xml:space="preserve"> </t>
        </is>
      </c>
    </row>
    <row r="13">
      <c r="A13" s="4" t="inlineStr">
        <is>
          <t>Income before income taxes</t>
        </is>
      </c>
      <c r="B13" s="5" t="n">
        <v>85132</v>
      </c>
      <c r="C13" s="5" t="n">
        <v>20099</v>
      </c>
    </row>
    <row r="14">
      <c r="A14" s="4" t="inlineStr">
        <is>
          <t>Engine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gment revenue</t>
        </is>
      </c>
      <c r="B16" s="5" t="n">
        <v>1268313</v>
      </c>
      <c r="C16" s="5" t="n">
        <v>1097392</v>
      </c>
    </row>
    <row r="17">
      <c r="A17" s="4" t="inlineStr">
        <is>
          <t>Other segment items</t>
        </is>
      </c>
      <c r="B17" s="5" t="n">
        <v>1094304</v>
      </c>
      <c r="C17" s="5" t="n">
        <v>947398</v>
      </c>
    </row>
    <row r="18">
      <c r="A18" s="4" t="inlineStr">
        <is>
          <t>Segment Adjusted EBITDA</t>
        </is>
      </c>
      <c r="B18" s="5" t="n">
        <v>174009</v>
      </c>
      <c r="C18" s="5" t="n">
        <v>149994</v>
      </c>
    </row>
    <row r="19">
      <c r="A19" s="4" t="inlineStr">
        <is>
          <t>Component Repair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revenue</t>
        </is>
      </c>
      <c r="B21" s="5" t="n">
        <v>167275</v>
      </c>
      <c r="C21" s="5" t="n">
        <v>138331</v>
      </c>
    </row>
    <row r="22">
      <c r="A22" s="4" t="inlineStr">
        <is>
          <t>Other segment items</t>
        </is>
      </c>
      <c r="B22" s="5" t="n">
        <v>119914</v>
      </c>
      <c r="C22" s="5" t="n">
        <v>102549</v>
      </c>
    </row>
    <row r="23">
      <c r="A23" s="4" t="inlineStr">
        <is>
          <t>Segment Adjusted EBITDA</t>
        </is>
      </c>
      <c r="B23" s="5" t="n">
        <v>47361</v>
      </c>
      <c r="C23" s="5" t="n">
        <v>35782</v>
      </c>
    </row>
    <row r="24">
      <c r="A24" s="4" t="inlineStr">
        <is>
          <t>Revenue from External Customer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revenue</t>
        </is>
      </c>
      <c r="B26" s="5" t="n">
        <v>1435588</v>
      </c>
      <c r="C26" s="5" t="n">
        <v>1235723</v>
      </c>
    </row>
    <row r="27">
      <c r="A27" s="4" t="inlineStr">
        <is>
          <t>Revenue from External Customers | Engine Servic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segment revenue</t>
        </is>
      </c>
      <c r="B29" s="5" t="n">
        <v>1286276</v>
      </c>
      <c r="C29" s="5" t="n">
        <v>1111719</v>
      </c>
    </row>
    <row r="30">
      <c r="A30" s="4" t="inlineStr">
        <is>
          <t>Revenue from External Customers | Component Repair Servic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segment revenue</t>
        </is>
      </c>
      <c r="B32" s="5" t="n">
        <v>149312</v>
      </c>
      <c r="C32" s="5" t="n">
        <v>124004</v>
      </c>
    </row>
    <row r="33">
      <c r="A33" s="4" t="inlineStr">
        <is>
          <t>Intersegment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revenue</t>
        </is>
      </c>
      <c r="B35" s="4" t="inlineStr">
        <is>
          <t xml:space="preserve"> </t>
        </is>
      </c>
      <c r="C35" s="5" t="n">
        <v>0</v>
      </c>
    </row>
    <row r="36">
      <c r="A36" s="4" t="inlineStr">
        <is>
          <t>Intersegment Revenue | Engine Servic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egment revenue</t>
        </is>
      </c>
      <c r="B38" s="5" t="n">
        <v>-17963</v>
      </c>
      <c r="C38" s="5" t="n">
        <v>-14327</v>
      </c>
    </row>
    <row r="39">
      <c r="A39" s="4" t="inlineStr">
        <is>
          <t>Intersegment Revenue | Component Repair Servic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segment revenue</t>
        </is>
      </c>
      <c r="B41" s="5" t="n">
        <v>17963</v>
      </c>
      <c r="C41" s="5" t="n">
        <v>14327</v>
      </c>
    </row>
    <row r="42">
      <c r="A42" s="4" t="inlineStr">
        <is>
          <t>Material Reconciliation Items</t>
        </is>
      </c>
      <c r="B42" s="4" t="inlineStr">
        <is>
          <t xml:space="preserve"> </t>
        </is>
      </c>
      <c r="C42" s="4" t="inlineStr">
        <is>
          <t xml:space="preserve"> </t>
        </is>
      </c>
    </row>
    <row r="43">
      <c r="A43" s="3" t="inlineStr">
        <is>
          <t>Less unallocated amounts:</t>
        </is>
      </c>
      <c r="B43" s="4" t="inlineStr">
        <is>
          <t xml:space="preserve"> </t>
        </is>
      </c>
      <c r="C43" s="4" t="inlineStr">
        <is>
          <t xml:space="preserve"> </t>
        </is>
      </c>
    </row>
    <row r="44">
      <c r="A44" s="4" t="inlineStr">
        <is>
          <t>Corporate</t>
        </is>
      </c>
      <c r="B44" s="5" t="n">
        <v>23143</v>
      </c>
      <c r="C44" s="5" t="n">
        <v>20208</v>
      </c>
    </row>
    <row r="45">
      <c r="A45" s="4" t="inlineStr">
        <is>
          <t>Depreciation and amortization</t>
        </is>
      </c>
      <c r="B45" s="5" t="n">
        <v>48676</v>
      </c>
      <c r="C45" s="5" t="n">
        <v>47377</v>
      </c>
    </row>
    <row r="46">
      <c r="A46" s="4" t="inlineStr">
        <is>
          <t>Interest expense</t>
        </is>
      </c>
      <c r="B46" s="5" t="n">
        <v>43791</v>
      </c>
      <c r="C46" s="5" t="n">
        <v>77548</v>
      </c>
    </row>
    <row r="47">
      <c r="A47" s="4" t="inlineStr">
        <is>
          <t>Business transformation costs (LEAP and CFM)</t>
        </is>
      </c>
      <c r="B47" s="5" t="n">
        <v>12917</v>
      </c>
      <c r="C47" s="5" t="n">
        <v>10244</v>
      </c>
    </row>
    <row r="48">
      <c r="A48" s="4" t="inlineStr">
        <is>
          <t>IPO-related costs</t>
        </is>
      </c>
      <c r="B48" s="4" t="inlineStr">
        <is>
          <t xml:space="preserve"> </t>
        </is>
      </c>
      <c r="C48" s="5" t="n">
        <v>4283</v>
      </c>
    </row>
    <row r="49">
      <c r="A49" s="4" t="inlineStr">
        <is>
          <t>Loss on debt extinguishment</t>
        </is>
      </c>
      <c r="B49" s="4" t="inlineStr">
        <is>
          <t xml:space="preserve"> </t>
        </is>
      </c>
      <c r="C49" s="5" t="n">
        <v>3577</v>
      </c>
    </row>
    <row r="50">
      <c r="A50" s="4" t="inlineStr">
        <is>
          <t>Stock compensation</t>
        </is>
      </c>
      <c r="B50" s="5" t="n">
        <v>2045</v>
      </c>
      <c r="C50" s="4" t="inlineStr">
        <is>
          <t xml:space="preserve"> </t>
        </is>
      </c>
    </row>
    <row r="51">
      <c r="A51" s="4" t="inlineStr">
        <is>
          <t>Integration costs and severance</t>
        </is>
      </c>
      <c r="B51" s="5" t="n">
        <v>1380</v>
      </c>
      <c r="C51" s="5" t="n">
        <v>290</v>
      </c>
    </row>
    <row r="52">
      <c r="A52" s="4" t="inlineStr">
        <is>
          <t>Other</t>
        </is>
      </c>
      <c r="B52" s="6" t="n">
        <v>4286</v>
      </c>
      <c r="C52" s="6" t="n">
        <v>21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Summary of Revenues from External Customers by Geographic Area (Parenthetical) (Detail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Individually immaterial revenue compared to total revenue description</t>
        </is>
      </c>
      <c r="B4" s="4" t="inlineStr">
        <is>
          <t>Countries grouped within Rest of Europe, Asia, and Rest of world are individually immaterial as compared to total revenue with no country representing more than 3% of total revenue for the three months ended March 31, 2025 and 2024.</t>
        </is>
      </c>
      <c r="C4" s="4" t="inlineStr">
        <is>
          <t xml:space="preserve"> </t>
        </is>
      </c>
    </row>
    <row r="5">
      <c r="A5" s="4" t="inlineStr">
        <is>
          <t>Rest of Europe, Asia, and Rest of world | Total Revenue | No Countr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Individually immaterial revenue compared to total revenue</t>
        </is>
      </c>
      <c r="B7" s="11" t="n">
        <v>0.03</v>
      </c>
      <c r="C7" s="11" t="n">
        <v>0.0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s from External Customers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435588</v>
      </c>
      <c r="C4" s="6" t="n">
        <v>123572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834659</v>
      </c>
      <c r="C7" s="5" t="n">
        <v>715784</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34577</v>
      </c>
      <c r="C10" s="5" t="n">
        <v>156422</v>
      </c>
    </row>
    <row r="11">
      <c r="A11" s="4" t="inlineStr">
        <is>
          <t>Canad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76054</v>
      </c>
      <c r="C13" s="5" t="n">
        <v>125554</v>
      </c>
    </row>
    <row r="14">
      <c r="A14" s="4" t="inlineStr">
        <is>
          <t>Rest of 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117447</v>
      </c>
      <c r="C16" s="5" t="n">
        <v>95948</v>
      </c>
    </row>
    <row r="17">
      <c r="A17" s="4" t="inlineStr">
        <is>
          <t>As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82474</v>
      </c>
      <c r="C19" s="5" t="n">
        <v>62107</v>
      </c>
    </row>
    <row r="20">
      <c r="A20" s="4" t="inlineStr">
        <is>
          <t>Rest of the World</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6" t="n">
        <v>90377</v>
      </c>
      <c r="C22" s="6" t="n">
        <v>7990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of Registrant (Parent Company Only) - Statements of Operations (Parent Company)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Net income</t>
        </is>
      </c>
      <c r="B4" s="6" t="n">
        <v>62943</v>
      </c>
      <c r="C4" s="6" t="n">
        <v>3187</v>
      </c>
    </row>
    <row r="5">
      <c r="A5" s="4" t="inlineStr">
        <is>
          <t>Total Comprehensive income (loss)</t>
        </is>
      </c>
      <c r="B5" s="6" t="n">
        <v>62519</v>
      </c>
      <c r="C5" s="6" t="n">
        <v>59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943</v>
      </c>
      <c r="C4" s="6" t="n">
        <v>318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7:04Z</dcterms:created>
  <dcterms:modified xmlns:dcterms="http://purl.org/dc/terms/" xmlns:xsi="http://www.w3.org/2001/XMLSchema-instance" xsi:type="dcterms:W3CDTF">2025-05-13T20:17:07Z</dcterms:modified>
</cp:coreProperties>
</file>